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ckground and Basis of Present" sheetId="7" r:id="rId7"/>
    <s:sheet name="Acquisitions" sheetId="8" r:id="rId8"/>
    <s:sheet name="Goodwill" sheetId="9" r:id="rId9"/>
    <s:sheet name="Supplemental Financial Statemen" sheetId="10" r:id="rId10"/>
    <s:sheet name="Financing" sheetId="11" r:id="rId11"/>
    <s:sheet name="Derivatives and Hedging Activit" sheetId="12" r:id="rId12"/>
    <s:sheet name="Fair Value Measurements" sheetId="13" r:id="rId13"/>
    <s:sheet name="Segments and Geographic Informa" sheetId="14" r:id="rId14"/>
    <s:sheet name="Restructuring Costs" sheetId="15" r:id="rId15"/>
    <s:sheet name="Employee Benefit Plans" sheetId="16" r:id="rId16"/>
    <s:sheet name="Stockholders' Equity" sheetId="17" r:id="rId17"/>
    <s:sheet name="Subsequent Events" sheetId="18" r:id="rId18"/>
    <s:sheet name="Background and Basis of Prese19" sheetId="19" r:id="rId19"/>
    <s:sheet name="Background and Basis of Prese20" sheetId="20" r:id="rId20"/>
    <s:sheet name="Acquisitions (Tables)" sheetId="21" r:id="rId21"/>
    <s:sheet name="Goodwill (Tables)" sheetId="22" r:id="rId22"/>
    <s:sheet name="Supplemental Financial Statem23" sheetId="23" r:id="rId23"/>
    <s:sheet name="Financing (Tables)" sheetId="24" r:id="rId24"/>
    <s:sheet name="Derivatives and Hedging Activ25" sheetId="25" r:id="rId25"/>
    <s:sheet name="Fair Value Measurements (Tables" sheetId="26" r:id="rId26"/>
    <s:sheet name="Segments and Geographic Infor27" sheetId="27" r:id="rId27"/>
    <s:sheet name="Restructuring Costs (Tables)" sheetId="28" r:id="rId28"/>
    <s:sheet name="Employee Benefit Plans (Tables)" sheetId="29" r:id="rId29"/>
    <s:sheet name="Stockholders' Equity (Tables)" sheetId="30" r:id="rId30"/>
    <s:sheet name="Background and Basis of Prese31" sheetId="31" r:id="rId31"/>
    <s:sheet name="Background and Basis of Prese32" sheetId="32" r:id="rId32"/>
    <s:sheet name="Background and Basis of Prese33" sheetId="33" r:id="rId33"/>
    <s:sheet name="Acquisitions - Additional Infor" sheetId="34" r:id="rId34"/>
    <s:sheet name="Acquisitions - Purchase Price o" sheetId="35" r:id="rId35"/>
    <s:sheet name="Acquisitions - Summary of Pro F" sheetId="36" r:id="rId36"/>
    <s:sheet name="Acquisitions - Allocation of Pu" sheetId="37" r:id="rId37"/>
    <s:sheet name="Goodwill - Goodwill After Reall" sheetId="38" r:id="rId38"/>
    <s:sheet name="Supplemental Financial Statem39" sheetId="39" r:id="rId39"/>
    <s:sheet name="Supplemental Financial Statem40" sheetId="40" r:id="rId40"/>
    <s:sheet name="Supplemental Financial Statem41" sheetId="41" r:id="rId41"/>
    <s:sheet name="Supplemental Financial Statem42" sheetId="42" r:id="rId42"/>
    <s:sheet name="Supplemental Financial Statem43" sheetId="43" r:id="rId43"/>
    <s:sheet name="Supplemental Financial Statem44" sheetId="44" r:id="rId44"/>
    <s:sheet name="Supplemental Financial Statem45" sheetId="45" r:id="rId45"/>
    <s:sheet name="Financing - Summary of Debt (De" sheetId="46" r:id="rId46"/>
    <s:sheet name="Financing - Summary of Debt (Pa" sheetId="47" r:id="rId47"/>
    <s:sheet name="Financing - Additional Informat" sheetId="48" r:id="rId48"/>
    <s:sheet name="Derivatives and Hedging Activ49" sheetId="49" r:id="rId49"/>
    <s:sheet name="Derivatives and Hedging Activ50" sheetId="50" r:id="rId50"/>
    <s:sheet name="Derivatives and Hedging Activ51" sheetId="51" r:id="rId51"/>
    <s:sheet name="Fair Value Measurements - Carry" sheetId="52" r:id="rId52"/>
    <s:sheet name="Fair Value Measurements - Addit" sheetId="53" r:id="rId53"/>
    <s:sheet name="Segments and Geographic Infor54" sheetId="54" r:id="rId54"/>
    <s:sheet name="Segments and Geographic Infor55" sheetId="55" r:id="rId55"/>
    <s:sheet name="Segments and Geographic Infor56" sheetId="56" r:id="rId56"/>
    <s:sheet name="Segments and Geographic Infor57" sheetId="57" r:id="rId57"/>
    <s:sheet name="Segments and Geographic Infor58" sheetId="58" r:id="rId58"/>
    <s:sheet name="Restructuring Costs - Summary o" sheetId="59" r:id="rId59"/>
    <s:sheet name="Restructuring Costs - Activity " sheetId="60" r:id="rId60"/>
    <s:sheet name="Restructuring Costs - Additiona" sheetId="61" r:id="rId61"/>
    <s:sheet name="Employee Benefit Plans - Pretax" sheetId="62" r:id="rId62"/>
    <s:sheet name="Employee Benefit Plans - Additi" sheetId="63" r:id="rId63"/>
    <s:sheet name="Stockholders' Equity - Addition" sheetId="64" r:id="rId64"/>
    <s:sheet name="Stockholders' Equity - Summary " sheetId="65" r:id="rId65"/>
    <s:sheet name="Stockholders' Equity - Summar66" sheetId="66" r:id="rId66"/>
    <s:sheet name="Stockholders' Equity - Summar67" sheetId="67" r:id="rId67"/>
    <s:sheet name="Stockholders' Equity - Summar68" sheetId="68" r:id="rId68"/>
    <s:sheet name="Stockholders' Equity - Summar69" sheetId="69" r:id="rId69"/>
    <s:sheet name="Stockholders' Equity - Summar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Jun. 30, 2016</t>
  </si>
  <si>
    <t>Jul. 1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OMM</t>
  </si>
  <si>
    <t>Entity Registrant Name</t>
  </si>
  <si>
    <t>CommScope Holding Company,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Thousands, $ in Thousands</t>
  </si>
  <si>
    <t>3 Months Ended</t>
  </si>
  <si>
    <t>Jun. 30, 2015</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income (expense), net</t>
  </si>
  <si>
    <t>Interest expense</t>
  </si>
  <si>
    <t>Interest income</t>
  </si>
  <si>
    <t>Income before income taxes</t>
  </si>
  <si>
    <t>Income tax expense</t>
  </si>
  <si>
    <t>Net income</t>
  </si>
  <si>
    <t>Earnings per share:</t>
  </si>
  <si>
    <t>Basic</t>
  </si>
  <si>
    <t>Diluted</t>
  </si>
  <si>
    <t>Weighted average shares outstanding:</t>
  </si>
  <si>
    <t>Comprehensive income:</t>
  </si>
  <si>
    <t>Other comprehensive income (loss), net of tax:</t>
  </si>
  <si>
    <t>Foreign currency translation gain (loss)</t>
  </si>
  <si>
    <t>Pension and other postretirement benefit activity</t>
  </si>
  <si>
    <t>Available-for-sale securities</t>
  </si>
  <si>
    <t>Total other comprehensive income (loss), net of tax</t>
  </si>
  <si>
    <t>Total comprehensive income</t>
  </si>
  <si>
    <t>Condensed Consolidated Balance Sheets (Unaudited) - USD ($) $ in Thousands</t>
  </si>
  <si>
    <t>Dec. 31, 2015</t>
  </si>
  <si>
    <t>Assets</t>
  </si>
  <si>
    <t>Cash and cash equivalents</t>
  </si>
  <si>
    <t>Accounts receivable, less allowance for doubtful accounts of $16,365 and $19,392, respectively</t>
  </si>
  <si>
    <t>Inventories, net</t>
  </si>
  <si>
    <t>Prepaid expenses and other current assets</t>
  </si>
  <si>
    <t>Total current assets</t>
  </si>
  <si>
    <t>Property, plant and equipment, net of accumulated depreciation of $275,457 and $243,806,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Deferred income taxes</t>
  </si>
  <si>
    <t>Pension and other postretirement benefit liabilities</t>
  </si>
  <si>
    <t>Other noncurrent liabilities</t>
  </si>
  <si>
    <t>Total liabilities</t>
  </si>
  <si>
    <t>Commitments and contingencies</t>
  </si>
  <si>
    <t xml:space="preserve"> </t>
  </si>
  <si>
    <t>Stockholders' equity:</t>
  </si>
  <si>
    <t>Preferred stock, $.01 par value: Authorized shares: 200,000,000; Issued and outstanding shares: None</t>
  </si>
  <si>
    <t>Common stock, $0.01 par value: Authorized shares: 1,300,000,000; Issued and outstanding shares: 192,618,113 and 191,368,727, respectively</t>
  </si>
  <si>
    <t>Additional paid-in capital</t>
  </si>
  <si>
    <t>Retained earnings (accumulated deficit)</t>
  </si>
  <si>
    <t>Accumulated other comprehensive loss</t>
  </si>
  <si>
    <t>Treasury stock, at cost: 1,096,926 shares and 986,222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generated by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Net purchase price adjustment</t>
  </si>
  <si>
    <t>Acquisition funds held in escrow</t>
  </si>
  <si>
    <t>Net cash used in investing activities</t>
  </si>
  <si>
    <t>Financing Activities:</t>
  </si>
  <si>
    <t>Long-term debt repaid</t>
  </si>
  <si>
    <t>Long-term debt proceeds</t>
  </si>
  <si>
    <t>Long-term debt financing costs</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Stockholders' Equity (Unaudited)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4</t>
  </si>
  <si>
    <t>Issuance of shares under equity-based compensation plans, shares</t>
  </si>
  <si>
    <t>Ending balance, Shares at Jun. 30, 2015</t>
  </si>
  <si>
    <t>Beginning balance at Dec. 31, 2014</t>
  </si>
  <si>
    <t>Issuance of shares under equity-based compensation plans</t>
  </si>
  <si>
    <t>Tax benefit from shares issued under equity-based compensation plans</t>
  </si>
  <si>
    <t>Other comprehensive income (loss), net of tax</t>
  </si>
  <si>
    <t>Ending balance at Jun. 30, 2015</t>
  </si>
  <si>
    <t>Beginning balance, Shares at Dec. 31, 2015</t>
  </si>
  <si>
    <t>Shares surrendered under equity-based compensation plans</t>
  </si>
  <si>
    <t>Ending balance, Shares at Jun. 30, 2016</t>
  </si>
  <si>
    <t>Beginning balance at Dec. 31, 2015</t>
  </si>
  <si>
    <t>Net shares surrendered under equity-based compensation plans</t>
  </si>
  <si>
    <t>Ending balance at Jun. 30, 2016</t>
  </si>
  <si>
    <t>Background and Basis of Presentation</t>
  </si>
  <si>
    <t>Accounting Policies [Abstract]</t>
  </si>
  <si>
    <t xml:space="preserve">1. BACKGROUND AND BASIS OF PRESENTATION Background CommScope Holding Company, Inc., along with its direct and indirect subsidiaries (CommScope or the Company), is a global provider of essential infrastructure solutions for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On August 28, 2015, the Company acquired TE Connectivity’s Broadband Network Solutions (BNS) business in an all-cash transaction valued at approximately $3.0 billion. See Note 2 for additional discussion of the BNS acquisition. As of January 1, 2016, the Company reorganized its internal management and reporting structure as part of the integration of the BNS acquisition. The reorganization changed the information regularly reviewed by the Company’s chief operating decision maker for purposes of allocating resources and assessing performance. As a result, the Company is reporting financial performance for the 2016 fiscal year based on its new operating segments: CommScope Connectivity Solutions (CCS) and CommScope Mobility Solutions (CMS). Both CCS and CMS represent non-aggregated reportable operating segments. Prior to this change, the Company operated and reported the following operating segments: Wireless, Enterprise, Broadband and BNS. All prior period amounts in these interim condensed consolidated financial statements have been recast to reflect these operating segment changes. Basis of Presentation The Condensed Consolidated Balance Sheet as of June 30, 2016, the Condensed Consolidated Statements of Operations and Comprehensive Income for the three and six months ended June 30, 2016 and 2015, and the Condensed Consolidated Statements Cash Flows and Stockholders’ Equity for the six months ended June 30, 2016 and 2015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BNS results of operations that are reported in the Company’s unaudited condensed consolidated financial statements for the three and six months ended June 30, 2016 are for the fiscal periods March 26 through June 24, 2016 and December 26, 2015 through June 24, 2016, respectively.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5 (the 2015 Annual Report). There were no changes in the Company’s significant accounting policies during the three or six months ended June 30, 2016. These interim condensed consolidated financial statements should be read in conjunction with the Company’s audited consolidated financial statements. Concentrations of Risk and Related Party Transactions Net sales to Anixter International Inc. and its affiliates (Anixter) accounted for 11% of the Company’s total net sales during the three and six months ended June 30, 2016. Net sales to Anixter accounted for 13% of the Company’s total net sales during the three and six months ended June 30, 2015. Sales to Anixter primarily originate within the CCS segment. Other than Anixter, no other direct customer accounted for 10% or more of the Company’s total net sales for the three or six months ended June 30, 2016 or 2015. No direct customer accounted for more than 10% of the Company’s accounts receivable as of June 30, 2016. As of June 30, 2016, funds affiliated with The Carlyle Group (Carlyle) owned 21.4% of the outstanding shares of CommScope.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Six Months Ended
June 30,
June 30,
2016
2015
2016
2015
Product warranty accrual, beginning of period
$
17,689
$
15,366
$
17,964
$
17,054
Provision for warranty claims
2,468
2,372
4,519
3,914
Warranty claims paid
(1,801
)
(2,544
)
(4,127
)
(5,774
)
Product warranty accrual, end of period
$
18,356
$
15,194
$
18,356
$
15,194
Commitments and Contingencies The Company is either a plaintiff or a defendant in pending legal matters in the normal course of business, including various matters assumed as part of the BNS acquisition.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a reporting unit with goodwill may not be recoverable. During the first quarter of 2016, the Company assessed goodwill for impairment due to the change in reportable segments, which also resulted in changes to several reporting units. As a result, the Company performed impairment testing for goodwill under the reporting unit structure immediately before the change and determined that no impairment existed. The Company reallocated goodwill to the new reporting units under the new reporting structure and performed preliminary impairment testing for goodwill under the new segment reporting structure immediately after the change and determined that a $15.3 million goodwill impairment existed within one of the CCS reporting units at January 1, 2016. The impairment test was performed using a discounted cash flow (DCF) valuation model. Significant assumptions in the DCF model are annual revenue growth rates, annual operating income margins and the discount rate used to determine the present value of the cash flow projections. The discount rate was based on the estimated weighted average cost of capital as of the test date for market participants in our reporting units’ industrie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Other than the goodwill impairment described above, there were no material asset impairments identified during the three or six months ended June 30, 2016 or 2015. Income Taxes The effective income tax rate of 35.6% and 36.4% for the three and six months ended June 30, 2016, respectively, was higher than the statutory rate of 35% primarily due to the provision for state income taxes as well as losses in certain jurisdictions where the Company did not recognize tax benefits due to the likelihood of them not being realizable. In addition, the effective income tax rate for the six months ended June 30, 2016 was affected by the impact of the goodwill impairment charge for which only partial tax benefits were recorded. These increases to the effective income tax rate were partially offset by the impact of earnings in foreign jurisdictions that the Company does not plan to repatriate. These earnings are generally taxed at rates lower than the U.S. statutory rate. The effective income tax rate of 25.8% and 30.2% for the three and six months ended June 30, 2015, respectively, was lower than the statutory rate of 35% primarily due to the impact of earnings in foreign jurisdictions that the Company does not plan to repatriate. Such earnings are generally taxed at rates lower than the U.S. statutory rate. In addition, the effective income tax rate for the three and six months ended June 30, 2015 was also affected by a reduction in tax expense related to the expiration of the statute of limitations related to various uncertain tax positions as well as an unfavorable rate impact resulting from the provision for state income taxes and losses in certain jurisdictions where the Company did not recognize tax benefits due to the likelihood of them not being realizable. 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1.7 million shares and 1.6 million shares for the three and six months ended June 30, 2016, respectively, and 1.8 million shares and 1.5 million shares for the three and six months ended June 30, 2015, respectively). The following table presents the basis for the earnings per share computations:
Three Months Ended
Six Months Ended
June 30,
June 30,
2016
2015
2016
2015
Numerator:
Net income for basic and diluted earnings per share
$
61,961
$
45,592
$
74,541
$
85,068
Denominator:
Weighted average shares outstanding - basic
192,241
189,682
191,996
189,084
Dilutive effect of equity-based awards
3,832
4,322
3,819
4,486
Weighted average common shares outstanding - diluted
196,073
194,004
195,815
193,570
Earnings per share:
Basic
$
0.32
$
0.24
$
0.39
$
0.45
Diluted
$
0.32
$
0.24
$
0.38
$
0.44
Recent Accounting Pronouncements In June 2016, the Financial Accounting Standards Board (FASB) issued Accounting Standards Update (ASU) No. 2016-13, Measurement of Credit Losses on Financial Instruments In March 2016, the FASB issued ASU No. 2016-09, Improvements to Employee Share-Based Payment Accounting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July 2015, the FASB issued ASU No. 2015-11, Simplifying the Measurement of Inventory In May 2014, the FASB issued ASU No. 2014-09, Revenue from Contracts with Customers Revenue from Contracts with Customers: Deferral of Effective Date, </t>
  </si>
  <si>
    <t>Acquisitions</t>
  </si>
  <si>
    <t>Business Combinations [Abstract]</t>
  </si>
  <si>
    <t xml:space="preserve">2. ACQUISITIONS Broadband Network Solutions On August 28, 2015, the Company acquired TE Connectivity’s BNS business in an all-cash transaction. The Company has made net payments of $3,014.9 million ($2,951.2 million net of cash acquired). As of June 30, 2016, the Company had a net receivable of $0.9 million from TE Connectivity for remaining purchase price adjustments. Net sales of $461.8 million and $844.1 million related to the acquired business are reflected in the Condensed Consolidated Statements of Operations and Comprehensive Income for the three and six months ended June 30, 2016, respectively, and are primarily reported in the CCS segment. The purchase price for BNS was assigned to assets acquired and liabilities assumed based on their estimated fair values as of the date of acquisition and any excess was allocated to goodwill. The following table summarizes the preliminary allocation of the purchase price at the date of acquisition and the subsequent measurement period adjustments (in millions):
Amounts Recognized as of Acquisition Date
Measurement Period Adjustments
Amounts Recognized as of Acquisition Date (as adjusted)
Cash and cash equivalents
$
63.7
$
—
$
63.7
Accounts receivable
252.9
(1.7
)
251.2
Inventories
266.4
(10.7
)
255.7
Other current assets
40.0
(4.0
)
36.0
Property, plant and equipment
247.6
-
247.6
Goodwill
1,242.8
180.0
1,422.8
Identifiable intangible assets
1,150.0
(63.5
)
1,086.5
Other noncurrent assets
22.3
(1.2
)
21.1
Current liabilities
(224.2
)
(13.5
)
(237.7
)
Noncurrent pension liabilities
(30.5
)
10.3
(20.2
)
Other noncurrent liabilities
(27.1
)
(85.6
)
(112.7
)
Net acquisition cost
$
3,003.9
$
10.1
$
3,014.0
For the three months ended June 30, 2016, the Company recorded $1.9 million of pretax expense as a result of the measurement period adjustments. If the information relating to the valuation of certain assets and liabilities was applied at the original acquisition date, $0.9 million would have been recorded during the year ended December 31, 2015 and $1.0 million would have been recorded during the three months ended March 31, 2016. Pretax expense as a result of measurement period adjustments during the six months ended June 30, 2016 was $1.4 million that would have been recorded during the year ended December 31, 2015, had the valuation information been applied at the original acquisition date. The pretax expense in the three and six months ended June 30, 2016 primarily relates to amortization of purchased intangible assets. The goodwill arising from the preliminary purchase price allocation of the BNS acquisition is believed to result from the Company’s reputation in the marketplace and assembled workforce. A significant portion of the goodwill is expected to be deductible for income tax purposes. Various valuation techniques were used to estimate the fair value of the assets acquired and the liabilities assumed which use significant unobservable inputs, or Level 3 inputs as defined by the fair value hierarchy. Using these valuation approaches requires the Company to make significant estimates and assumptions. The Company is finalizing the valuation of identifiable intangible assets; property, plant and equipment; pension liabilities; deferred taxes; and other assets and liabilities. As additional information is obtained, adjustments will be made to the purchase price allocation. The estimated fair values may change as the Company completes its valuation analyses and purchase price allocation. There were certain foreign assets acquired and liabilities assumed in the BNS acquisition for which title has not yet transferred although the consideration was paid as part of the overall purchase price discussed above. The Company expects these transfers to be substantially completed during 2016 and does not anticipate any significant risks to executing such transfers. In the interim, TE Connectivity will continue to conduct the business operations, as directed by and for the sole benefit or detriment of CommScope. For the three and six months ended June 30, 2016, net sales related to the BNS operations that have not formally transferred were included in the Company’s consolidated net sales and represented approximately 1% and 2%, respectively, of the Company’s net sales. As of June 30, 2016, the investment in these BNS operations was reported in other noncurrent assets on the Condensed Consolidated Balance Sheet. The total assets related to these operations represented less than 1% of the Company’s total assets as of June 30, 2016. The BNS amounts included in the following pro forma information are based on their historical results prepared on a carve-out basis of accounting and, therefore, may not be indicative of the actual results when operated as part of CommScope.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results that would have been realized had the acquisition occurred as of the date indicated or that may be achieved in the future. The following table presents unaudited pro forma condensed consolidated results of operations for CommScope for the three and six months ended June 30, 2015 as though the BNS acquisition had been completed as of January 1, 2014 (in millions, except per share amounts):
Three Months Ended
Six Months Ended
June 30, 2015
June 30, 2015
Revenue
$
1,338.3
$
2,588.6
Net income
70.3
$
105.3
Net income per diluted share
0.36
0.54
These pro forma results reflect adjustments for net interest expense for the debt related to the acquisition; depreciation expense for property, plant and equipment that has been adjusted to its estimated fair value; amortization for intangible assets with finite lives identified separate from goodwill; equity-based compensation for equity awards issued to BNS employees; and the related income tax impacts of these adjustments. Airvana On October 1, 2015, the Company acquired the assets and assumed certain liabilities of Airvana LP (Airvana), a provider of small cell solutions for wireless networks. The Company paid $44.1 million ($43.5 million net of cash acquired) and recorded a liability for $1.0 million for the remaining payment due. Airvana provides 4G LTE and 3G small cell solutions that enable communication and access to information and entertainment in challenging and high-value environments, such as office buildings, public venues and homes. Net sales of Airvana products reflected in the Condensed Consolidated Statements of Operations and Comprehensive Income were $3.6 million and $6.3 million for the three and six months ended June 30, 2016, respectively, and are reported in the CMS segment. The preliminary allocation of the purchase price, based on estimates of the fair values of assets acquired and liabilities assumed, is as follows (in millions):
Estimated Fair Value
Cash and cash equivalents
$
0.6
Accounts receivable
4.2
Other assets
3.8
Property, plant and equipment
2.5
Goodwill
20.4
Identifiable intangible assets
19.1
Less: Liabilities assumed
(5.5
)
Net acquisition cost
$
45.1
The goodwill arising from the purchase price allocation of the Airvana acquisition is believed to result from the company’s reputation in the marketplace and assembled workforce and is expected to be deductible for income tax purposes. As additional information is obtained, adjustments may be made to the preliminary purchase price allocation. The Company is still finalizing the estimated fair value of certain of the tangible and intangible assets acquired and liabilities assumed. </t>
  </si>
  <si>
    <t>Goodwill And Intangible Assets Disclosure [Abstract]</t>
  </si>
  <si>
    <t>3. GOODWILL As a result of the change in segments, goodwill was reallocated from the previous segments to the new segments. The following table presents goodwill after the reallocation to the new reportable segments (in millions):
CCS
CMS
Total
Goodwill, gross, as of December 31, 2015
$
1,986.6
$
899.7
$
2,886.3
Adjustments to preliminary purchase price
104.9
4.3
109.2
Foreign exchange
13.6
(0.9
)
12.7
Goodwill, gross, as of June 30, 2016
2,105.1
903.1
3,008.2
Accumulated impairment charges as of January 1, 2016
(36.2
)
(159.5
)
(195.7
)
Impairment charges
(15.3
)
—
(15.3
)
Accumulated impairment charges as of June 30, 2016
(51.5
)
(159.5
)
(211.0
)
Goodwill, net, as of June 30, 2016
$
2,053.6
$
743.6
$
2,797.2</t>
  </si>
  <si>
    <t>Supplemental Financial Statement Information</t>
  </si>
  <si>
    <t>Organization Consolidation And Presentation Of Financial Statements [Abstract]</t>
  </si>
  <si>
    <t>4. SUPPLEMENTAL FINANCIAL STATEMENT INFORMATION Inventories
June 30, 2016
December 31, 2015
Raw materials
$
125,917
$
114,329
Work in process
125,612
131,030
Finished goods
214,156
196,456
$
465,685
$
441,815
Investments The Company owns shares of Hydrogenics Corporation (Hydrogenics), a publicly traded company that supplies hydrogen generators and hydrogen-based power modules and fuel cells for various uses. These shares are accounted for as available-for-sale securities and are carried at fair value with changes in fair value recorded, net of tax, in other comprehensive income (loss). The Company also has a $15 million non-controlling interest (cost method investment) in Kaiam Corporation, a developer of photonic integrated circuit products. Investments are recorded in other noncurrent assets on the Condensed Consolidated Balance Sheets. The following table presents information related to the Company’s investment in Hydrogenics:
June 30, 2016
December 31, 2015
Shares owned
1,184
1,332
Cost basis
$
881
$
997
Fair value
$
8,173
$
11,683
Pretax unrealized gain in accumulated other comprehensive income (loss)
$
7,292
$
10,685
The following table provides information related to the sale of shares in Hydrogenics:
Three Months Ended
Six Months Ended
June 30,
June 30,
2016
2015
2016
2015
Shares sold
99
30
148
202
Proceeds received
$
891
$
324
$
1,291
$
2,817
Pretax gain realized
$
811
$
303
$
1,175
$
2,666
Gains on the sale of Hydrogenics shares are recorded in other income (expense), net on the Condensed Consolidated Statements of Operations and Comprehensive Income. Other Accrued Liabilities
June 30, 2016
December 31, 2015
Compensation and employee benefit liabilities
$
129,832
$
108,852
Deferred revenue
27,980
23,811
Product warranty accrual
18,356
17,964
Accrued interest
10,636
12,468
Restructuring reserve
18,700
24,480
Income taxes payable
64,248
38,417
Value-added taxes payable
19,991
24,880
Accrued professional fees
11,549
14,303
Other
99,248
106,568
$
400,540
$
371,743
Accumulated Other Comprehensive Loss The following table presents changes in accumulated other comprehensive income (AOCI), net of tax, and accumulated other comprehensive loss (AOCL), net of tax:
Three Months Ended June 30,
Six Months Ended June 30,
2016
2015
2016
2015
Foreign currency translation
Balance, beginning of period
$
(114,336
)
$
(109,971
)
$
(160,620
)
$
(80,483
)
Other comprehensive income (loss)
(46,897
)
11,638
(613
)
(17,728
)
Amounts reclassified from AOCL
306
—
306
(122
)
Balance, end of period
$
(160,927
)
$
(98,333
)
$
(160,927
)
$
(98,333
)
Pension and other postretirement benefit activity
Balance, beginning of period
$
(18,298
)
$
(16,544
)
$
(17,567
)
$
(14,957
)
Other comprehensive loss
(1,730
)
—
(1,730
)
—
Amounts reclassified from AOCL
(674
)
(1,586
)
(1,405
)
(3,173
)
Balance, end of period
$
(20,702
)
$
(18,130
)
$
(20,702
)
$
(18,130
)
Available-for-sale securities
Balance, beginning of period
$
5,786
$
8,903
$
6,509
$
11,892
Other comprehensive loss
(901
)
(960
)
(1,395
)
(2,488
)
Amounts reclassified from AOCI
(510
)
(187
)
(739
)
(1,648
)
Balance, end of period
$
4,375
$
7,756
$
4,375
$
7,756
Net AOCL, end of period
$
(177,254
)
$
(108,707
)
$
(177,254
)
$
(108,707
) Amounts reclassified from net AOCL related to foreign currency translation and available-for-sale securities are recorded in other income (expense), net in the Condensed Consolidated Statements of Operations and Comprehensive Income. Pension and other postretirement benefit plan amounts reclassified from net AOCL are included in the computation of net periodic benefit income and are primarily recorded in cost of sales and selling, general and administrative expenses in the Condensed Consolidated Statements of Operations and Comprehensive Income. Cash Flow Information
Six Months Ended June 30,
2016
2015
Cash paid during the period for:
Income taxes, net of refunds
$
38,308
$
60,258
Interest
$
138,462
$
67,423
Noncash investing and financing activities:
Accrued and unpaid debt issuance costs
$
—
$
58,026</t>
  </si>
  <si>
    <t>Financing</t>
  </si>
  <si>
    <t>Debt Disclosure [Abstract]</t>
  </si>
  <si>
    <t xml:space="preserve">5. FINANCING
June 30, 2016
December 31, 2015
6.00% senior notes due June 2025
$
1,500,000
$
1,500,000
5.50% senior notes due June 2024
650,000
650,000
5.00% senior notes due June 2021
650,000
650,000
Senior PIK toggle notes due June 2020
236,630
536,630
4.375% senior secured notes due June 2020
500,000
500,000
Senior secured term loan due December 2022
1,240,625
1,246,875
Senior secured term loan due January 2018
261,875
261,875
Senior secured revolving credit facility expires May 2020
—
—
Other
—
19
Total face value of debt
$
5,039,130
$
5,345,399
Less: Original issue discount, net of amortization
(3,736
)
(4,234
)
Less: Debt issuance costs, net of amortization
(87,539
)
(97,514
)
Less: Current portion
(12,500
)
(12,520
)
Total long-term debt
$
4,935,355
$
5,231,131
See Note 6 in the Notes to Consolidated Financial Statements in the 2015 Annual Report for additional information on the terms and conditions of the 6.00% senior notes (the 2025 Notes), the 5.50% senior notes (the 2024 Notes), the 5.00% senior notes (the 2021 Notes), the 6.625%/7.375% senior payment-in-kind toggle notes (the senior PIK toggle notes), the 4.375% senior secured notes (the 2020 Notes) and the senior secured term loans and credit facility. Senior PIK Toggle Notes In June 2016, the Company voluntarily redeemed $300.0 million of the senior PIK toggle notes. The redemption premium resulted in a $9.9 million charge which is reflected in other income (expense), net. In connection with the redemption, $3.5 million of debt issuance costs were written off and included in interest expense. Senior Secured Credit Facilities During the three and six months ended June 30, 2016, the Company repaid $3.1 million and $6.2 million, respectively, of its senior secured term loans. No portion of the senior secured term loans was reflected as a current portion of long-term debt as of June 30, 2016 related to the potentially required excess cash flow payment because the amount that may be payable in 2017, if any, cannot currently be reliably estimated. There was no excess cash flow payment required in 2016 related to 2015. During the six months ended June 30, 2016, the Company did not borrow under its revolving credit facility. As of June 30, 2016, the Company had availability of approximately $359.4 million under the asset-based revolving credit facility, after giving effect to borrowing base limitations and outstanding letters of credit. Other Matters The Company’s non-guarantor subsidiaries held approximately $2,895 million, or 39%, of total assets and approximately $632 million, or 10%, of total liabilities as of June 30, 2016 and accounted for approximately $560 million, or 43%, and $1,060 million, or 43%, of net sales for the three and six months ended June 30, 2016, respectively. As of December 31, 2015, the non-guarantor subsidiaries held approximately $2,848 million, or 38%, of total assets and approximately $468 million, or 8%, of total liabilities. For the three and six months ended June 30, 2015, the non-guarantor subsidiaries accounted for approximately $378 million, or 44%, and $753 million, or 45%, of net sales, respectively. All amounts presented exclude intercompany balances. CommScope, Inc., a direct wholly owned subsidiary of the Company, is a guarantor of the 2025 Notes and the issuer of each of the 2024 Notes, the 2021 Notes and the 2020 Notes. The balance sheet and income statement amounts for CommScope, Inc. are substantially identical to those of the Company other than interest expense and total debt. Interest expense for CommScope, Inc. does not reflect the interest expense incurred in connection with the senior PIK toggle notes. For the three months ended June 30, 2016 and 2015, interest expense related to the senior PIK toggle notes was $11.1 million ($7.0 million net of tax) and $9.5 million ($6.1 million net of tax), respectively. For the six month periods ended June 30, 2016 and 2015, interest expense related to the senior PIK toggle notes was $20.4 million ($12.9 million net of tax) and $19.0 million ($12.2 million net of tax), respectively. For the three and six months ended June 30, 2016, other income (expense), net included a redemption premium charge of $9.9 million ($6.3 million net of tax). Total debt for CommScope, Inc. and its subsidiaries as of June 30, 2016 was $4,713.9 million, which does not include the senior PIK toggle notes. The weighted average effective interest rate on outstanding borrowings, including the amortization of debt issuance costs and original issue discount, was 5.41% and 5.50% at June 30, 2016 and December 31, 2015, respectively. </t>
  </si>
  <si>
    <t>Derivatives and Hedging Activities</t>
  </si>
  <si>
    <t>Derivative Instruments And Hedging Activities Disclosure [Abstract]</t>
  </si>
  <si>
    <t xml:space="preserve">6. DERIVATIVES AND HEDGING ACTIVITIES The Company uses forward contracts to hedge a portion of its balance sheet re-measurement risk and to hedge certain planned foreign currency expenditures. As of June 30, 2016, the Company had outstanding foreign exchange contracts with maturities of up to seven months and aggregate notional values of $361 million (based on exchange rates as of June 30, 2016). Unrealized gains and losses resulting from these contracts are recognized in other income (expense), net and partially offset corresponding foreign exchange gains and losses on the balances and expenditures being hedged. These instruments are not held for speculative or trading purposes and are not designated as hedges for hedge accounting and are marked to market each period through earnings. The following table presents the balance sheet location and fair value of the Company’s derivatives:
Fair Value of Asset (Liability)
Balance Sheet Location
June 30, 2016
December 2015
Foreign currency contracts
Prepaid expenses and other current assets
$
712
$
1,051
Foreign currency contracts
Other accrued liabilities
(4,576
)
(5,945
)
Total derivatives not designated as hedging instruments
$
(3,864
)
$
(4,894
) The pretax impact of these foreign currency forward contracts, both matured and outstanding, on the Condensed Consolidated Statements of Operations and Comprehensive Income is as follows:
Foreign Currency Forward Contracts
Location of Gain (Loss)
Gain (Loss) Recognized
Three Months Ended June 30, 2016
Other income (expense), net
$
(7,953
)
Three Months Ended June 30, 2015
Other income (expense), net
$
3,636
Six Months Ended June 30, 2016
Other income (expense), net
$
(6,789
)
Six Months Ended June 30, 2015
Other income (expense), net
$
(1,164
) </t>
  </si>
  <si>
    <t>Fair Value Measurements</t>
  </si>
  <si>
    <t>Fair Value Disclosures [Abstract]</t>
  </si>
  <si>
    <t>7. FAIR VALUE MEASUREMENTS The Company’s financial instruments consist primarily of cash and cash equivalents, trade receivables, trade payables, available-for-sale securities, debt instruments and foreign currency contracts. For cash and cash equivalents, trade receivables and trade payables, the carrying amounts of these financial instruments as of June 30, 2016 and December 31, 2015 were considered representative of their fair values due to their short terms to maturity. The fair value of the Company’s available-for-sale securities was based on quoted market prices.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June 30, 2016 and December 31, 2015, are as follows:
June 30, 2016
December 31, 2015
Carrying Amount
Fair Value
Carrying Amount
Fair Value
Valuation Inputs
Assets:
Available-for-sale securities
$
8,173
$
8,173
$
11,683
$
11,683
Level 1
Foreign currency contracts
712
712
1,051
1,051
Level 2
Liabilities:
6.00% senior notes due 2025
1,500,000
1,533,750
1,500,000
1,430,700
Level 2
5.50% senior notes due 2024
650,000
658,125
650,000
617,500
Level 2
5.00% senior notes due 2021
650,000
662,740
650,000
619,125
Level 2
Senior PIK toggle notes due 2020
236,630
244,912
536,630
544,679
Level 2
4.375% senior secured notes due 2020
500,000
515,000
500,000
500,000
Level 2
Senior secured term loan due 2022, at par
1,240,625
1,243,727
1,246,875
1,243,727
Level 2
Senior secured term loan due 2018, at par
261,875
262,202
261,875
260,068
Level 2
Foreign currency contracts
4,576
4,576
5,945
5,945
Level 2 Non-Recurring Fair Value Measurements In the first quarter of 2016, the Company recorded a pretax goodwill impairment charge of $15.3 million due to the change in reportable segments as described in Note 1. The valuation supporting the goodwill impairment charge is based on Level 3 valuation inputs. These fair value estimates are based on pertinent information available to management as of the date mad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 As of January 1, 2016, the Company reorganized its internal management and reporting structure as part of the integration of the BNS acquisition. The reorganization changed the information regularly reviewed by the Company’s chief operating decision maker for purposes of allocating resources and assessing performance. As a result, the Company is reporting financial performance for the 2016 fiscal year based on its new operating segments: CommScope Connectivity Solutions and CommScope Mobility Solutions. Both CCS and CMS represent non-aggregated reportable operating segments. All prior period amounts below have been recast to reflect these operating segment changes. The CCS segment provides connectivity and network intelligence for indoor and outdoor network applications. Indoor network solutions are found in commercial buildings and in the network core, which includes data centers, central offices and cable television headends. These solutions include optical fiber and twisted pair structured cabling applications, intelligent infrastructure software, network rack and cabinet enclosures, patch cords and panels, network design services, central office connectivity and equipment and headend solutions for the network core. Outdoor network solutions are found in access networks and include coaxial cabling and fiber-optic connectivity solutions, which include a robust portfolio of fiber optic connectors and fiber management systems. The CMS segment provides radio frequency (RF) wireless network connectivity solutions and DAS and small cell solutions to enable carriers’ 2G, 3G and 4G networks. These solutions, marketed primarily under the Andrew brand, enable wireless operators to deploy macro cell site, metro cell site, DAS and small cell solutions to meet coverage and capacity requirement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F delivery and connectivity solutions, equipment housing and concealment. These fully integrated outdoor systems consist of specialized antennas, filters/combiners, backhaul solutions, intra-system cabling and power distribution, all minimized to fit an urban environment. The DAS and small cell solutions allow wireless operators to increase spectral efficiency and thereby extend and enhance cellular coverage and capacity in challenging network conditions such as commercial buildings, urban areas, stadiums and transportation systems. The following table provides summary financial information by reportable segment (in millions):
June 30, 2016
December 2015
Identifiable segment-related assets:
CCS
$
4,732.1
$
4,642.0
CMS
2,231.9
2,258.8
Total identifiable segment-related assets
6,964.0
6,900.8
Reconciliation to total assets:
Cash and cash equivalents
516.0
562.9
Deferred income tax assets
34.5
38.9
Total assets
$
7,514.5
$
7,502.6
The following table provides net sales, operating income, depreciation and amortization by reportable segment (in millions):
Three Months Ended
Six Months Ended
June 30,
June 30,
2016
2015
2016
2015
Net sales:
CCS
$
778.0
$
352.1
$
1,465.0
$
681.2
CMS
528.8
515.2
985.8
1,011.5
Consolidated net sales
$
1,306.8
$
867.3
$
2,450.8
$
1,692.7
Operating income:
CCS (1)
$
92.9
$
39.2
$
143.0
$
67.9
CMS (2)
91.0
70.2
131.6
134.6
Consolidated operating income
$
183.9
$
109.4
$
274.6
$
202.5
Depreciation:
CCS
$
13.7
$
4.4
$
26.6
$
8.9
CMS
6.7
7.1
13.4
14.2
Consolidated depreciation
$
20.4
$
11.5
$
40.0
$
23.1
Amortization
CCS
$
50.6
$
21.5
$
98.8
$
43.2
CMS
25.4
23.1
50.8
46.2
Consolidated amortization
$
76.0
$
44.6
$
149.6
$
89.4
(1)
Operating income for the six months ended June 30, 2016 includes a goodwill impairment charge of $15.3 million. Operating income for the three months ended June 30, 2016 and 2015 includes integration and transaction costs of $13.5 million and $6.1 million, respectively. Integration and transaction costs for the six months ended June 30, 2016 and 2015 were $27.6 million and $11.6 million, respectively. Operating income for the three months ended June 30, 2016 and 2015 includes restructuring charges of $6.6 million and $1.0 million, respectively. Restructuring charges for the six months ended June 30, 2016 and 2015 were $7.7 million and $1.1 million, respectively.
(2)
Operating income for the three months ended June 30, 2016 and 2015 includes integration and transaction costs of $1.0 million and $3.8 million, respectively. Integration and transaction costs for the six months ended June 30, 2016 and 2015 were $2.8 million and $9.7 million, respectively. Operating income for the three months ended June 30, 2016 and 2015 includes restructuring charges of $1.0 million and $0.9 million, respectively. Restructuring charges for the six months ended June 30, 2016 and 2015 were $6.0 million and $2.7 million, respectively.
(3)
Excludes amortization of debt issuance costs and original issue discount. Sales to customers located outside of the United States comprised 45.7% and 47.0% of total net sales for the three and six months ended June 30, 2016, respectively, compared to 48.5% and 51.0% for the three and six months ended June 30, 2015. Sales by geographic region, based on the destination of product shipments, were as follows (in millions):
Three Months Ended
Six Months Ended
June 30,
June 30,
2016
2015
2016
2015
United States
$
710.2
$
446.5
$
1,299.0
$
829.6
Europe, Middle East and Africa
241.2
177.8
459.5
336.7
Asia Pacific
249.6
160.5
490.3
350.4
Central and Latin America
76.9
65.0
143.2
131.7
Canada
28.9
17.5
58.8
44.3
Consolidated net sales
$
1,306.8
$
867.3
$
2,450.8
$
1,692.7</t>
  </si>
  <si>
    <t>Restructuring Costs</t>
  </si>
  <si>
    <t>Restructuring And Related Activities [Abstract]</t>
  </si>
  <si>
    <t xml:space="preserve">9. RESTRUCTURING COSTS Prior to the acquisition of the BNS business, the Company initiated restructuring actions to realign and lower its cost structure primarily through workforce reductions and other cost reduction initiatives, including the cessation of manufacturing operations at various facilities. Production capacity from these facilities has been shifted to other existing facilities or unaffiliated suppliers. These actions are referred to as cost alignment restructuring actions. Following the acquisition of BNS in 2015, the Company initiated a series of restructuring actions to integrate the BNS operations (BNS integration restructuring actions) to achieve cost and production synergies. All charges related to these restructuring actions are reported in restructuring costs, net. The Company’s net pretax restructuring charges, by segment, were as follows:
Three Months Ended
Six Months Ended
June 30,
June 30,
2016
2015
2016
2015
CCS
$
6,591
$
967
$
7,700
$
1,077
CMS
1,014
927
5,977
2,688
Total
$
7,605
$
1,894
$
13,677
$
3,765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rental income.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These costs are expensed as incurred. The activity within the liability established for the cost alignment restructuring actions was as follows:
Employee- Related Costs
Lease Termination Costs
Fixed Asset Related Costs
Total
Balance as of March 31, 2016
$
659
$
6,936
$
—
$
7,595
Additional charge recorded
(21
)
84
—
63
Cash paid
(188
)
(524
)
—
(712
)
Consideration received
—
—
—
—
Foreign exchange and other non-cash items
2
—
—
2
Balance as of June 30, 2016
$
452
$
6,496
$
—
$
6,948
Balance as of December 31, 2015
$
1,005
$
7,370
$
—
$
8,375
Additional charge recorded
(26
)
174
(203
)
(55
)
Cash paid
(552
)
(1,048
)
—
(1,600
)
Consideration received
—
—
3,656
3,656
Foreign exchange and other non-cash items
25
—
(3,453
)
(3,428
)
Balance as of June 30, 2016
$
452
$
6,496
$
—
$
6,948
The Company has recognized restructuring charges of $88.8 million since January 2011 for cost alignment restructuring actions. Additional pretax costs of $0.5 million to $1.0 million are expected to be incurred to complete these previously announced initiatives. Cash payments of $1.0 million to $1.5 million are expected during the remainder of 2016 with additional payments of $6.0 million to $6.5 million between 2017 and 2022. The activity within the liability established for the BNS integration restructuring actions was as follows:
Employee- Related Costs
Lease Termination Costs
Fixed Asset Related Costs
Total
Balance as of March 31, 2016
$
25,429
$
—
$
—
$
25,429
Additional charge recorded
5,186
—
2,356
7,542
Cash paid
(9,195
)
—
(1,312
)
(10,507
)
Foreign exchange and other non-cash items
(163
)
—
(1,044
)
(1,207
)
Balance as of June 30, 2016
$
21,257
$
—
$
—
$
21,257
Balance as of December 31, 2015
$
28,714
$
—
$
—
$
28,714
Additional charge recorded
9,022
—
4,710
13,732
Cash paid
(16,335
)
—
(1,745
)
(18,080
)
Foreign exchange and other non-cash items
(144
)
—
(2,965
)
(3,109
)
Balance as of June 30, 2016
$
21,257
$
—
$
—
$
21,257
The BNS integration actions include the announced closure or reduction in activities at various U.S. and international facilities as well as headcount reductions in sales, marketing and administrative functions. The Company has recognized restructuring charges of $37.5 million since the acquisition date for BNS integration actions. Additional pretax costs of $0.4 million to $0.6 million are expected to be incurred to complete the previously announced BNS integration initiatives. Cash payments of $12.0 million to $13.0 million are expected during the remainder of 2016 with additional payments of $9.0 million to $10.0 million between 2017 and 2018. Additional restructuring charges related to the BNS restructuring actions are expected and the resulting amounts may be material. Restructuring reserves related to all actions were included in the Company’s Condensed Consolidated Balance Sheets as follows:
June 30, 2016
December 31, 2015
Other accrued liabilities
$
18,700
$
24,480
Other noncurrent liabilities
9,505
12,609
Total liability
$
28,205
$
37,089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
  </si>
  <si>
    <t>Employee Benefit Plans</t>
  </si>
  <si>
    <t>Compensation And Retirement Disclosure [Abstract]</t>
  </si>
  <si>
    <t xml:space="preserve">10. EMPLOYEE BENEFIT PLANS
Pension Benefits
Other Postretirement Benefits
Three Months Ended
Three Months Ended
June 30,
June 30,
U.S. Plans
Non-U.S. Plans
U.S. Plans
2016
2015
2016
2015
2016
2015
Service cost
$
—
$
—
$
1,596
$
108
$
1
$
7
Interest cost
1,620
1,615
1,745
1,328
135
161
Recognized actuarial loss (gain)
236
157
28
13
(346
)
(283
)
Amortization of prior service credit
—
—
—
—
(1,055
)
(2,457
)
Expected return on plan assets
(1,750
)
(1,879
)
(2,286
)
(1,605
)
—
—
Net periodic benefit cost (income)
$
106
$
(107
)
$
1,083
$
(156
)
$
(1,265
)
$
(2,572
)
Six Months Ended
Six Months Ended
June 30,
June 30,
U.S. Plans
Non-U.S. Plans
U.S. Plans
2016
2015
2016
2015
2016
2015
Service cost
$
—
$
—
$
3,192
$
215
2
$
14
Interest cost
3,240
3,230
3,496
2,651
270
322
Recognized actuarial loss (gain)
472
315
56
26
(692
)
(566
)
Amortization of prior service credit
—
—
—
—
(2,110
)
(4,915
)
Expected return on plan assets
(3,500
)
(3,759
)
(4,580
)
(3,203
)
—
—
Net periodic benefit cost (income)
$
212
$
(214
)
$
2,164
$
(311
)
$
(2,530
)
$
(5,145
) The Company contributed $3.9 million and $4.8 to the defined benefit pension plans and postretirement benefit plans during the three and six months ended June 30, 2016, respectively. During the remainder of 2016, the Company anticipates making additional contributions of approximately $1.3 million to the U.S. plans and $4.3 million to the non-U.S. plans. </t>
  </si>
  <si>
    <t>Stockholders' Equity</t>
  </si>
  <si>
    <t>Equity [Abstract]</t>
  </si>
  <si>
    <t>11. STOCKHOLDERS’ EQUITY Equity-Based Compensation Plans As of June 30, 2016, $73.5 million of unrecognized compensation costs related to unvested stock options, restricted stock unit awards (RSUs) and performance share units (PSUs) are expected to be recognized over a remaining weighted average period of 1.6 years. There were no significant capitalized equity-based compensation costs at June 30, 2016. In March 2016, the Company modified certain equity-based compensation awards to extend the exercise period in the case of retirement, death or disability. This modification resulted in a change in the fair value of certain stock option awards. The incremental compensation cost that resulted from the modification was $1.6 million which was recognized fully during the six months ended June 30, 2016. The following table shows a summary of the equity-based compensation expense included in the Condensed Consolidated Statements of Operations and Comprehensive Income:
Three Months Ended
Six Months Ended
June 30,
June 30,
2016
2015
2016
2015
Selling, general and administrative
$
7,178
$
7,704
$
13,894
$
11,714
Cost of sales
1,255
1,361
2,447
2,060
Research and development
978
1,060
1,905
1,604
Total equity-based compensation expense
$
9,411
$
10,125
$
18,246
$
15,378
Stock Options Stock options are awards that allow the recipient to purchase shares of the Company’s common stock at a fixed price. Stock options are granted at an exercise price equal to the Company’s stock price at the date of grant. These awards generally vest over one to five years following the grant date and have a contractual term of ten years. The following table summarizes the stock option activity (in thousands, except per share amounts):
Shares
Weighted Average Option Exercise Price Per Share
Weighted Average Grant Date Fair Value Per Share
Aggregate Intrinsic Value
Outstanding as of March 31, 2016
7,375
$
9.80
Exercised
(750
)
$
7.08
Outstanding as of June 30, 2016
6,625
$
10.10
$
138,831
Outstanding as of December 31, 2015
7,458
$
8.81
Granted
374
$
24.94
$
12.03
Exercised
(1,012
)
$
6.90
Forfeited
(195
)
$
5.73
$
3.87
Outstanding as of June 30, 2016
6,625
$
10.10
$
138,831
Exercisable at June 30, 2016
5,731
$
7.47
$
4.36
$
135,046
Expected to vest
890
$
27.01
$
3,768
The exercise prices of outstanding options at June 30, 2016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91
2.7
$
2.96
391
$
2.96
$5.36 to $5.67
401
5.6
$
5.57
373
$
5.57
$5.68 to $8.54
3,464
4.6
$
5.74
3,464
$
5.74
$8.55 to $8.90
1,039
4.1
$
8.61
1,039
$
8.61
$8.91 to $23.00
476
7.5
$
22.55
440
$
22.90
$23.01 to $33.12
854
8.9
$
28.09
24
$
27.74
$2.96 to $33.12
6,625
5.2
$
10.10
5,731
$
7.47
The Company uses the Black-Scholes model to estimate the fair value of stock option awards at the date of grant. Key inputs and assumptions used in the model include the grant date fair value of common stock, exercise price of the award, the expected option term, stock price volatility,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Three Months Ended
Six Months Ended
June 30,
June 30,
2016
2015
2016
2015
Expected option term (in years)
*
*
6.0
6.0
Risk-free interest rate
*
*
1.4
%
1.6
%
Expected volatility
*
*
50.0
%
43.0
%
Expected dividend yield
*
*
—
—
Weighted average exercise price
*
*
$
24.94
$
30.76
Weighted average fair value at grant date
*
*
$
12.03
$
13.25
*
No stock options were granted during the three months ended June 30, 2016 or 2015. Performance Share Units PSUs are stock awards in which the number of shares ultimately received by the employee depends on Company performance against specified targets. Such awards vest over three years and the number of shares issued can vary from 0% to 150% of the number of PSUs granted depending on performance.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will be based on the final performance metrics compared to the targets specified in the grants. The following table summarizes the PSU activity (in thousands, except per share data):
Performance Share Units
Weighted Average Grant Date Fair Value Per Share
Outstanding and unvested as of March 31, 2016
443
$
27.24
Granted
1
$
27.64
Outstanding and unvested as of June 30, 2016
444
$
27.24
Outstanding and unvested as of December 31, 2015
175
$
30.76
Granted
269
$
24.95
Outstanding and unvested as of June 30, 2016
444
$
27.24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thousands, except per share data):
Restricted Stock Units
Weighted Average Grant Date Fair Value Per Share
Outstanding and unvested as of March 31, 2016
2,771
$
26.66
Granted
33
$
29.17
Vested and shares issued
(7
)
$
29.13
Forfeited
(37
)
$
26.85
Outstanding and unvested as of June 30, 2016
2,760
$
26.69
Outstanding and unvested as of December 31, 2015
1,567
$
29.37
Granted
1,622
$
25.03
Vested and shares issued
(348
)
$
30.84
Forfeited
(81
)
$
27.55
Outstanding and unvested as of June 30, 2016
2,760
$
26.69</t>
  </si>
  <si>
    <t>Subsequent Events</t>
  </si>
  <si>
    <t>Subsequent Events [Abstract]</t>
  </si>
  <si>
    <t xml:space="preserve">12. SUBSEQUENT EVENTS On July 27, 2016, the Company’s Board of Directors approved the issuance of a redemption notice in the amount of $236.6 million for the remainder of the Company’s senior PIK toggle notes due in 2020. The redemption is expected to be completed in August 2016 pursuant to the terms of the related indenture and result in a cash charge related to the redemption premium of $7.8 million and a non-cash write-off of debt issuance costs of $2.6 million. </t>
  </si>
  <si>
    <t>Background and Basis of Presentation (Policies)</t>
  </si>
  <si>
    <t>Basis of Presentation</t>
  </si>
  <si>
    <t>Basis of Presentation The Condensed Consolidated Balance Sheet as of June 30, 2016, the Condensed Consolidated Statements of Operations and Comprehensive Income for the three and six months ended June 30, 2016 and 2015, and the Condensed Consolidated Statements Cash Flows and Stockholders’ Equity for the six months ended June 30, 2016 and 2015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BNS results of operations that are reported in the Company’s unaudited condensed consolidated financial statements for the three and six months ended June 30, 2016 are for the fiscal periods March 26 through June 24, 2016 and December 26, 2015 through June 24, 2016, respectively.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5 (the 2015 Annual Report). There were no changes in the Company’s significant accounting policies during the three or six months ended June 30, 2016. These interim condensed consolidated financial statements should be read in conjunction with the Company’s audited consolidated financial statements.</t>
  </si>
  <si>
    <t>Concentrations of Risk and Related Party Transactions</t>
  </si>
  <si>
    <t xml:space="preserve">Concentrations of Risk and Related Party Transactions Net sales to Anixter International Inc. and its affiliates (Anixter) accounted for 11% of the Company’s total net sales during the three and six months ended June 30, 2016. Net sales to Anixter accounted for 13% of the Company’s total net sales during the three and six months ended June 30, 2015. Sales to Anixter primarily originate within the CCS segment. Other than Anixter, no other direct customer accounted for 10% or more of the Company’s total net sales for the three or six months ended June 30, 2016 or 2015. No direct customer accounted for more than 10% of the Company’s accounts receivable as of June 30, 2016. As of June 30, 2016, funds affiliated with The Carlyle Group (Carlyle) owned 21.4% of the outstanding shares of CommScope. </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Six Months Ended
June 30,
June 30,
2016
2015
2016
2015
Product warranty accrual, beginning of period
$
17,689
$
15,366
$
17,964
$
17,054
Provision for warranty claims
2,468
2,372
4,519
3,914
Warranty claims paid
(1,801
)
(2,544
)
(4,127
)
(5,774
)
Product warranty accrual, end of period
$
18,356
$
15,194
$
18,356
$
15,194</t>
  </si>
  <si>
    <t>Commitments and Contingencies</t>
  </si>
  <si>
    <t>Commitments and Contingencies The Company is either a plaintiff or a defendant in pending legal matters in the normal course of business, including various matters assumed as part of the BNS acquisition.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si>
  <si>
    <t>Asset Impairments</t>
  </si>
  <si>
    <t>Asset Impairments Goodwill is tested for impairment annually or at other times if events have occurred or circumstances exist that indicate the carrying value of a reporting unit with goodwill may not be recoverable. During the first quarter of 2016, the Company assessed goodwill for impairment due to the change in reportable segments, which also resulted in changes to several reporting units. As a result, the Company performed impairment testing for goodwill under the reporting unit structure immediately before the change and determined that no impairment existed. The Company reallocated goodwill to the new reporting units under the new reporting structure and performed preliminary impairment testing for goodwill under the new segment reporting structure immediately after the change and determined that a $15.3 million goodwill impairment existed within one of the CCS reporting units at January 1, 2016. The impairment test was performed using a discounted cash flow (DCF) valuation model. Significant assumptions in the DCF model are annual revenue growth rates, annual operating income margins and the discount rate used to determine the present value of the cash flow projections. The discount rate was based on the estimated weighted average cost of capital as of the test date for market participants in our reporting units’ industrie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Other than the goodwill impairment described above, there were no material asset impairments identified during the three or six months ended June 30, 2016 or 2015.</t>
  </si>
  <si>
    <t>Income Taxes</t>
  </si>
  <si>
    <t>Income Taxes The effective income tax rate of 35.6% and 36.4% for the three and six months ended June 30, 2016, respectively, was higher than the statutory rate of 35% primarily due to the provision for state income taxes as well as losses in certain jurisdictions where the Company did not recognize tax benefits due to the likelihood of them not being realizable. In addition, the effective income tax rate for the six months ended June 30, 2016 was affected by the impact of the goodwill impairment charge for which only partial tax benefits were recorded. These increases to the effective income tax rate were partially offset by the impact of earnings in foreign jurisdictions that the Company does not plan to repatriate. These earnings are generally taxed at rates lower than the U.S. statutory rate. The effective income tax rate of 25.8% and 30.2% for the three and six months ended June 30, 2015, respectively, was lower than the statutory rate of 35% primarily due to the impact of earnings in foreign jurisdictions that the Company does not plan to repatriate. Such earnings are generally taxed at rates lower than the U.S. statutory rate. In addition, the effective income tax rate for the three and six months ended June 30, 2015 was also affected by a reduction in tax expense related to the expiration of the statute of limitations related to various uncertain tax positions as well as an unfavorable rate impact resulting from the provision for state income taxes and losses in certain jurisdictions where the Company did not recognize tax benefits due to the likelihood of them not being realizable.</t>
  </si>
  <si>
    <t>Earnings Per Share</t>
  </si>
  <si>
    <t>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1.7 million shares and 1.6 million shares for the three and six months ended June 30, 2016, respectively, and 1.8 million shares and 1.5 million shares for the three and six months ended June 30, 2015, respectively). The following table presents the basis for the earnings per share computations:
Three Months Ended
Six Months Ended
June 30,
June 30,
2016
2015
2016
2015
Numerator:
Net income for basic and diluted earnings per share
$
61,961
$
45,592
$
74,541
$
85,068
Denominator:
Weighted average shares outstanding - basic
192,241
189,682
191,996
189,084
Dilutive effect of equity-based awards
3,832
4,322
3,819
4,486
Weighted average common shares outstanding - diluted
196,073
194,004
195,815
193,570
Earnings per share:
Basic
$
0.32
$
0.24
$
0.39
$
0.45
Diluted
$
0.32
$
0.24
$
0.38
$
0.44</t>
  </si>
  <si>
    <t>Recent Accounting Pronouncements</t>
  </si>
  <si>
    <t>Recent Accounting Pronouncements In June 2016, the Financial Accounting Standards Board (FASB) issued Accounting Standards Update (ASU) No. 2016-13, Measurement of Credit Losses on Financial Instruments In March 2016, the FASB issued ASU No. 2016-09, Improvements to Employee Share-Based Payment Accounting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 In January 2016, the FASB issued ASU No. 2016-01, Recognition and Measurement of Financial Assets and Financial Liabilities (except those accounted for under the equity method of accounting) In July 2015, the FASB issued ASU No. 2015-11, Simplifying the Measurement of Inventory In May 2014, the FASB issued ASU No. 2014-09, Revenue from Contracts with Customers Revenue from Contracts with Customers: Deferral of Effective Date,</t>
  </si>
  <si>
    <t>Background and Basis of Presentation (Tables)</t>
  </si>
  <si>
    <t>Summary of Activity in Product Warranty Accrual, Included in Other Accrued Liabilities</t>
  </si>
  <si>
    <t>The following table summarizes the activity in the product warranty accrual, included in other accrued liabilities:
Three Months Ended
Six Months Ended
June 30,
June 30,
2016
2015
2016
2015
Product warranty accrual, beginning of period
$
17,689
$
15,366
$
17,964
$
17,054
Provision for warranty claims
2,468
2,372
4,519
3,914
Warranty claims paid
(1,801
)
(2,544
)
(4,127
)
(5,774
)
Product warranty accrual, end of period
$
18,356
$
15,194
$
18,356
$
15,194</t>
  </si>
  <si>
    <t>Summary of Earnings, Weighted Average Common Shares and Potential Common Shares Outstanding</t>
  </si>
  <si>
    <t>The following table presents the basis for the earnings per share computations:
Three Months Ended
Six Months Ended
June 30,
June 30,
2016
2015
2016
2015
Numerator:
Net income for basic and diluted earnings per share
$
61,961
$
45,592
$
74,541
$
85,068
Denominator:
Weighted average shares outstanding - basic
192,241
189,682
191,996
189,084
Dilutive effect of equity-based awards
3,832
4,322
3,819
4,486
Weighted average common shares outstanding - diluted
196,073
194,004
195,815
193,570
Earnings per share:
Basic
$
0.32
$
0.24
$
0.39
$
0.45
Diluted
$
0.32
$
0.24
$
0.38
$
0.44</t>
  </si>
  <si>
    <t>Acquisitions (Tables)</t>
  </si>
  <si>
    <t>Summary of Proforma Results of Operations</t>
  </si>
  <si>
    <t>The following table presents unaudited pro forma condensed consolidated results of operations for CommScope for the three and six months ended June 30, 2015 as though the BNS acquisition had been completed as of January 1, 2014 (in millions, except per share amounts):
Three Months Ended
Six Months Ended
June 30, 2015
June 30, 2015
Revenue
$
1,338.3
$
2,588.6
Net income
70.3
$
105.3
Net income per diluted share
0.36
0.54</t>
  </si>
  <si>
    <t>BNS [Member]</t>
  </si>
  <si>
    <t>Allocation of Purchase Price</t>
  </si>
  <si>
    <t>The purchase price for BNS was assigned to assets acquired and liabilities assumed based on their estimated fair values as of the date of acquisition and any excess was allocated to goodwill. The following table summarizes the preliminary allocation of the purchase price at the date of acquisition and the subsequent measurement period adjustments (in millions):
Amounts Recognized as of Acquisition Date
Measurement Period Adjustments
Amounts Recognized as of Acquisition Date (as adjusted)
Cash and cash equivalents
$
63.7
$
—
$
63.7
Accounts receivable
252.9
(1.7
)
251.2
Inventories
266.4
(10.7
)
255.7
Other current assets
40.0
(4.0
)
36.0
Property, plant and equipment
247.6
-
247.6
Goodwill
1,242.8
180.0
1,422.8
Identifiable intangible assets
1,150.0
(63.5
)
1,086.5
Other noncurrent assets
22.3
(1.2
)
21.1
Current liabilities
(224.2
)
(13.5
)
(237.7
)
Noncurrent pension liabilities
(30.5
)
10.3
(20.2
)
Other noncurrent liabilities
(27.1
)
(85.6
)
(112.7
)
Net acquisition cost
$
3,003.9
$
10.1
$
3,014.0</t>
  </si>
  <si>
    <t>Airvana LP [Member]</t>
  </si>
  <si>
    <t>The preliminary allocation of the purchase price, based on estimates of the fair values of assets acquired and liabilities assumed, is as follows (in millions):
Estimated Fair Value
Cash and cash equivalents
$
0.6
Accounts receivable
4.2
Other assets
3.8
Property, plant and equipment
2.5
Goodwill
20.4
Identifiable intangible assets
19.1
Less: Liabilities assumed
(5.5
)
Net acquisition cost
$
45.1</t>
  </si>
  <si>
    <t>Goodwill (Tables)</t>
  </si>
  <si>
    <t>Goodwill After Reallocation to New Reportable Segments</t>
  </si>
  <si>
    <t>The following table presents goodwill after the reallocation to the new reportable segments (in millions):
CCS
CMS
Total
Goodwill, gross, as of December 31, 2015
$
1,986.6
$
899.7
$
2,886.3
Adjustments to preliminary purchase price
104.9
4.3
109.2
Foreign exchange
13.6
(0.9
)
12.7
Goodwill, gross, as of June 30, 2016
2,105.1
903.1
3,008.2
Accumulated impairment charges as of January 1, 2016
(36.2
)
(159.5
)
(195.7
)
Impairment charges
(15.3
)
—
(15.3
)
Accumulated impairment charges as of June 30, 2016
(51.5
)
(159.5
)
(211.0
)
Goodwill, net, as of June 30, 2016
$
2,053.6
$
743.6
$
2,797.2</t>
  </si>
  <si>
    <t>Supplemental Financial Statement Information (Tables)</t>
  </si>
  <si>
    <t>Inventories
June 30, 2016
December 31, 2015
Raw materials
$
125,917
$
114,329
Work in process
125,612
131,030
Finished goods
214,156
196,456
$
465,685
$
441,815</t>
  </si>
  <si>
    <t>Information Related to the Investment in Hydrogenics</t>
  </si>
  <si>
    <t>The following table presents information related to the Company’s investment in Hydrogenics:
June 30, 2016
December 31, 2015
Shares owned
1,184
1,332
Cost basis
$
881
$
997
Fair value
$
8,173
$
11,683
Pretax unrealized gain in accumulated other comprehensive income (loss)
$
7,292
$
10,685</t>
  </si>
  <si>
    <t>Summary of Information Related to Sale of Shares</t>
  </si>
  <si>
    <t>The following table provides information related to the sale of shares in Hydrogenics:
Three Months Ended
Six Months Ended
June 30,
June 30,
2016
2015
2016
2015
Shares sold
99
30
148
202
Proceeds received
$
891
$
324
$
1,291
$
2,817
Pretax gain realized
$
811
$
303
$
1,175
$
2,666</t>
  </si>
  <si>
    <t>Other Accrued Liabilities</t>
  </si>
  <si>
    <t>Other Accrued Liabilities
June 30, 2016
December 31, 2015
Compensation and employee benefit liabilities
$
129,832
$
108,852
Deferred revenue
27,980
23,811
Product warranty accrual
18,356
17,964
Accrued interest
10,636
12,468
Restructuring reserve
18,700
24,480
Income taxes payable
64,248
38,417
Value-added taxes payable
19,991
24,880
Accrued professional fees
11,549
14,303
Other
99,248
106,568
$
400,540
$
371,743</t>
  </si>
  <si>
    <t>Changes in Accumulated Other Comprehensive Income (Loss), Net of Tax</t>
  </si>
  <si>
    <t xml:space="preserve">The following table presents changes in accumulated other comprehensive income (AOCI), net of tax, and accumulated other comprehensive loss (AOCL), net of tax:
Three Months Ended June 30,
Six Months Ended June 30,
2016
2015
2016
2015
Foreign currency translation
Balance, beginning of period
$
(114,336
)
$
(109,971
)
$
(160,620
)
$
(80,483
)
Other comprehensive income (loss)
(46,897
)
11,638
(613
)
(17,728
)
Amounts reclassified from AOCL
306
—
306
(122
)
Balance, end of period
$
(160,927
)
$
(98,333
)
$
(160,927
)
$
(98,333
)
Pension and other postretirement benefit activity
Balance, beginning of period
$
(18,298
)
$
(16,544
)
$
(17,567
)
$
(14,957
)
Other comprehensive loss
(1,730
)
—
(1,730
)
—
Amounts reclassified from AOCL
(674
)
(1,586
)
(1,405
)
(3,173
)
Balance, end of period
$
(20,702
)
$
(18,130
)
$
(20,702
)
$
(18,130
)
Available-for-sale securities
Balance, beginning of period
$
5,786
$
8,903
$
6,509
$
11,892
Other comprehensive loss
(901
)
(960
)
(1,395
)
(2,488
)
Amounts reclassified from AOCI
(510
)
(187
)
(739
)
(1,648
)
Balance, end of period
$
4,375
$
7,756
$
4,375
$
7,756
Net AOCL, end of period
$
(177,254
)
$
(108,707
)
$
(177,254
)
$
(108,707
) </t>
  </si>
  <si>
    <t>Cash Flow Information</t>
  </si>
  <si>
    <t>Cash Flow Information
Six Months Ended June 30,
2016
2015
Cash paid during the period for:
Income taxes, net of refunds
$
38,308
$
60,258
Interest
$
138,462
$
67,423
Noncash investing and financing activities:
Accrued and unpaid debt issuance costs
$
—
$
58,026</t>
  </si>
  <si>
    <t>Financing (Tables)</t>
  </si>
  <si>
    <t>Summary of Debt</t>
  </si>
  <si>
    <t>June 30, 2016
December 31, 2015
6.00% senior notes due June 2025
$
1,500,000
$
1,500,000
5.50% senior notes due June 2024
650,000
650,000
5.00% senior notes due June 2021
650,000
650,000
Senior PIK toggle notes due June 2020
236,630
536,630
4.375% senior secured notes due June 2020
500,000
500,000
Senior secured term loan due December 2022
1,240,625
1,246,875
Senior secured term loan due January 2018
261,875
261,875
Senior secured revolving credit facility expires May 2020
—
—
Other
—
19
Total face value of debt
$
5,039,130
$
5,345,399
Less: Original issue discount, net of amortization
(3,736
)
(4,234
)
Less: Debt issuance costs, net of amortization
(87,539
)
(97,514
)
Less: Current portion
(12,500
)
(12,520
)
Total long-term debt
$
4,935,355
$
5,231,131</t>
  </si>
  <si>
    <t>Derivatives and Hedging Activities (Tables)</t>
  </si>
  <si>
    <t>Balance Sheet Location and Fair Value of Company</t>
  </si>
  <si>
    <t xml:space="preserve">The following table presents the balance sheet location and fair value of the Company’s derivatives:
Fair Value of Asset (Liability)
Balance Sheet Location
June 30, 2016
December 2015
Foreign currency contracts
Prepaid expenses and other current assets
$
712
$
1,051
Foreign currency contracts
Other accrued liabilities
(4,576
)
(5,945
)
Total derivatives not designated as hedging instruments
$
(3,864
)
$
(4,894
) </t>
  </si>
  <si>
    <t>Pretax Impact of Foreign Currency Forward Contracts, Both Matured and Outstanding, not Designated as Hedging Instruments</t>
  </si>
  <si>
    <t xml:space="preserve">The pretax impact of these foreign currency forward contracts, both matured and outstanding, on the Condensed Consolidated Statements of Operations and Comprehensive Income is as follows:
Foreign Currency Forward Contracts
Location of Gain (Loss)
Gain (Loss) Recognized
Three Months Ended June 30, 2016
Other income (expense), net
$
(7,953
)
Three Months Ended June 30, 2015
Other income (expense), net
$
3,636
Six Months Ended June 30, 2016
Other income (expense), net
$
(6,789
)
Six Months Ended June 30, 2015
Other income (expense), net
$
(1,164
)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June 30, 2016 and December 31, 2015, are as follows:
June 30, 2016
December 31, 2015
Carrying Amount
Fair Value
Carrying Amount
Fair Value
Valuation Inputs
Assets:
Available-for-sale securities
$
8,173
$
8,173
$
11,683
$
11,683
Level 1
Foreign currency contracts
712
712
1,051
1,051
Level 2
Liabilities:
6.00% senior notes due 2025
1,500,000
1,533,750
1,500,000
1,430,700
Level 2
5.50% senior notes due 2024
650,000
658,125
650,000
617,500
Level 2
5.00% senior notes due 2021
650,000
662,740
650,000
619,125
Level 2
Senior PIK toggle notes due 2020
236,630
244,912
536,630
544,679
Level 2
4.375% senior secured notes due 2020
500,000
515,000
500,000
500,000
Level 2
Senior secured term loan due 2022, at par
1,240,625
1,243,727
1,246,875
1,243,727
Level 2
Senior secured term loan due 2018, at par
261,875
262,202
261,875
260,068
Level 2
Foreign currency contracts
4,576
4,576
5,945
5,945
Level 2 </t>
  </si>
  <si>
    <t>Segments and Geographic Information (Tables)</t>
  </si>
  <si>
    <t>Summary of Financial Information by Reportable Segment</t>
  </si>
  <si>
    <t>The following table provides summary financial information by reportable segment (in millions):
June 30, 2016
December 2015
Identifiable segment-related assets:
CCS
$
4,732.1
$
4,642.0
CMS
2,231.9
2,258.8
Total identifiable segment-related assets
6,964.0
6,900.8
Reconciliation to total assets:
Cash and cash equivalents
516.0
562.9
Deferred income tax assets
34.5
38.9
Total assets
$
7,514.5
$
7,502.6</t>
  </si>
  <si>
    <t>Summary of Net Sales and Operating Income, Depreciation and Amortization by Reportable Segment</t>
  </si>
  <si>
    <t>The following table provides net sales, operating income, depreciation and amortization by reportable segment (in millions):
Three Months Ended
Six Months Ended
June 30,
June 30,
2016
2015
2016
2015
Net sales:
CCS
$
778.0
$
352.1
$
1,465.0
$
681.2
CMS
528.8
515.2
985.8
1,011.5
Consolidated net sales
$
1,306.8
$
867.3
$
2,450.8
$
1,692.7
Operating income:
CCS (1)
$
92.9
$
39.2
$
143.0
$
67.9
CMS (2)
91.0
70.2
131.6
134.6
Consolidated operating income
$
183.9
$
109.4
$
274.6
$
202.5
Depreciation:
CCS
$
13.7
$
4.4
$
26.6
$
8.9
CMS
6.7
7.1
13.4
14.2
Consolidated depreciation
$
20.4
$
11.5
$
40.0
$
23.1
Amortization
CCS
$
50.6
$
21.5
$
98.8
$
43.2
CMS
25.4
23.1
50.8
46.2
Consolidated amortization
$
76.0
$
44.6
$
149.6
$
89.4
(1)
Operating income for the six months ended June 30, 2016 includes a goodwill impairment charge of $15.3 million. Operating income for the three months ended June 30, 2016 and 2015 includes integration and transaction costs of $13.5 million and $6.1 million, respectively. Integration and transaction costs for the six months ended June 30, 2016 and 2015 were $27.6 million and $11.6 million, respectively. Operating income for the three months ended June 30, 2016 and 2015 includes restructuring charges of $6.6 million and $1.0 million, respectively. Restructuring charges for the six months ended June 30, 2016 and 2015 were $7.7 million and $1.1 million, respectively.
(2)
Operating income for the three months ended June 30, 2016 and 2015 includes integration and transaction costs of $1.0 million and $3.8 million, respectively. Integration and transaction costs for the six months ended June 30, 2016 and 2015 were $2.8 million and $9.7 million, respectively. Operating income for the three months ended June 30, 2016 and 2015 includes restructuring charges of $1.0 million and $0.9 million, respectively. Restructuring charges for the six months ended June 30, 2016 and 2015 were $6.0 million and $2.7 million, respectively.
(3)
Excludes amortization of debt issuance costs and original issue discount.</t>
  </si>
  <si>
    <t>Summary of Sales by Geographic Region, Based on Destination of Product Shipments</t>
  </si>
  <si>
    <t>Sales by geographic region, based on the destination of product shipments, were as follows (in millions):
Three Months Ended
Six Months Ended
June 30,
June 30,
2016
2015
2016
2015
United States
$
710.2
$
446.5
$
1,299.0
$
829.6
Europe, Middle East and Africa
241.2
177.8
459.5
336.7
Asia Pacific
249.6
160.5
490.3
350.4
Central and Latin America
76.9
65.0
143.2
131.7
Canada
28.9
17.5
58.8
44.3
Consolidated net sales
$
1,306.8
$
867.3
$
2,450.8
$
1,692.7</t>
  </si>
  <si>
    <t>Restructuring Costs (Tables)</t>
  </si>
  <si>
    <t>Summary of Company's Net Pretax Restructuring Charges</t>
  </si>
  <si>
    <t>The Company’s net pretax restructuring charges, by segment, were as follows:
Three Months Ended
Six Months Ended
June 30,
June 30,
2016
2015
2016
2015
CCS
$
6,591
$
967
$
7,700
$
1,077
CMS
1,014
927
5,977
2,688
Total
$
7,605
$
1,894
$
13,677
$
3,765</t>
  </si>
  <si>
    <t>Activity within Liability Established for Restructuring Actions, Included in Other Accrued Liabilities</t>
  </si>
  <si>
    <t>The activity within the liability established for the cost alignment restructuring actions was as follows:
Employee- Related Costs
Lease Termination Costs
Fixed Asset Related Costs
Total
Balance as of March 31, 2016
$
659
$
6,936
$
—
$
7,595
Additional charge recorded
(21
)
84
—
63
Cash paid
(188
)
(524
)
—
(712
)
Consideration received
—
—
—
—
Foreign exchange and other non-cash items
2
—
—
2
Balance as of June 30, 2016
$
452
$
6,496
$
—
$
6,948
Balance as of December 31, 2015
$
1,005
$
7,370
$
—
$
8,375
Additional charge recorded
(26
)
174
(203
)
(55
)
Cash paid
(552
)
(1,048
)
—
(1,600
)
Consideration received
—
—
3,656
3,656
Foreign exchange and other non-cash items
25
—
(3,453
)
(3,428
)
Balance as of June 30, 2016
$
452
$
6,496
$
—
$
6,948
The activity within the liability established for the BNS integration restructuring actions was as follows:
Employee- Related Costs
Lease Termination Costs
Fixed Asset Related Costs
Total
Balance as of March 31, 2016
$
25,429
$
—
$
—
$
25,429
Additional charge recorded
5,186
—
2,356
7,542
Cash paid
(9,195
)
—
(1,312
)
(10,507
)
Foreign exchange and other non-cash items
(163
)
—
(1,044
)
(1,207
)
Balance as of June 30, 2016
$
21,257
$
—
$
—
$
21,257
Balance as of December 31, 2015
$
28,714
$
—
$
—
$
28,714
Additional charge recorded
9,022
—
4,710
13,732
Cash paid
(16,335
)
—
(1,745
)
(18,080
)
Foreign exchange and other non-cash items
(144
)
—
(2,965
)
(3,109
)
Balance as of June 30, 2016
$
21,257
$
—
$
—
$
21,257</t>
  </si>
  <si>
    <t>Restructuring Reserves Related to Condensed Consolidated Balance Sheets</t>
  </si>
  <si>
    <t>Restructuring reserves related to all actions were included in the Company’s Condensed Consolidated Balance Sheets as follows:
June 30, 2016
December 31, 2015
Other accrued liabilities
$
18,700
$
24,480
Other noncurrent liabilities
9,505
12,609
Total liability
$
28,205
$
37,089</t>
  </si>
  <si>
    <t>Employee Benefit Plans (Tables)</t>
  </si>
  <si>
    <t>Summary of Defined Benefit Pension Plan and Other Postretirement Defined Benefit Plan</t>
  </si>
  <si>
    <t xml:space="preserve">Pension Benefits
Other Postretirement Benefits
Three Months Ended
Three Months Ended
June 30,
June 30,
U.S. Plans
Non-U.S. Plans
U.S. Plans
2016
2015
2016
2015
2016
2015
Service cost
$
—
$
—
$
1,596
$
108
$
1
$
7
Interest cost
1,620
1,615
1,745
1,328
135
161
Recognized actuarial loss (gain)
236
157
28
13
(346
)
(283
)
Amortization of prior service credit
—
—
—
—
(1,055
)
(2,457
)
Expected return on plan assets
(1,750
)
(1,879
)
(2,286
)
(1,605
)
—
—
Net periodic benefit cost (income)
$
106
$
(107
)
$
1,083
$
(156
)
$
(1,265
)
$
(2,572
)
Six Months Ended
Six Months Ended
June 30,
June 30,
U.S. Plans
Non-U.S. Plans
U.S. Plans
2016
2015
2016
2015
2016
2015
Service cost
$
—
$
—
$
3,192
$
215
2
$
14
Interest cost
3,240
3,230
3,496
2,651
270
322
Recognized actuarial loss (gain)
472
315
56
26
(692
)
(566
)
Amortization of prior service credit
—
—
—
—
(2,110
)
(4,915
)
Expected return on plan assets
(3,500
)
(3,759
)
(4,580
)
(3,203
)
—
—
Net periodic benefit cost (income)
$
212
$
(214
)
$
2,164
$
(311
)
$
(2,530
)
$
(5,145
) </t>
  </si>
  <si>
    <t>Stockholders' Equity (Tables)</t>
  </si>
  <si>
    <t>Summary of the Equity-Based Compensation Expense Included in the Condensed Consolidated Statements of Operations and Comprehensive Income</t>
  </si>
  <si>
    <t>The following table shows a summary of the equity-based compensation expense included in the Condensed Consolidated Statements of Operations and Comprehensive Income:
Three Months Ended
Six Months Ended
June 30,
June 30,
2016
2015
2016
2015
Selling, general and administrative
$
7,178
$
7,704
$
13,894
$
11,714
Cost of sales
1,255
1,361
2,447
2,060
Research and development
978
1,060
1,905
1,604
Total equity-based compensation expense
$
9,411
$
10,125
$
18,246
$
15,378</t>
  </si>
  <si>
    <t>Summary of Stock Option Activity</t>
  </si>
  <si>
    <t>The following table summarizes the stock option activity (in thousands, except per share amounts):
Shares
Weighted Average Option Exercise Price Per Share
Weighted Average Grant Date Fair Value Per Share
Aggregate Intrinsic Value
Outstanding as of March 31, 2016
7,375
$
9.80
Exercised
(750
)
$
7.08
Outstanding as of June 30, 2016
6,625
$
10.10
$
138,831
Outstanding as of December 31, 2015
7,458
$
8.81
Granted
374
$
24.94
$
12.03
Exercised
(1,012
)
$
6.90
Forfeited
(195
)
$
5.73
$
3.87
Outstanding as of June 30, 2016
6,625
$
10.10
$
138,831
Exercisable at June 30, 2016
5,731
$
7.47
$
4.36
$
135,046
Expected to vest
890
$
27.01
$
3,768</t>
  </si>
  <si>
    <t>Summary of Exercise Price</t>
  </si>
  <si>
    <t>The exercise prices of outstanding options at June 30, 2016 were in the following ranges:
Options Outstanding
Options Exercisable
Range of Exercise Prices
Shares (in thousands)
Weighted Average Remaining Contractual Life (in years)
Weighted Average Exercise Price Per Share
Shares (in thousands)
Weighted Average Exercise Price Per Share
$2.96 to $5.35
391
2.7
$
2.96
391
$
2.96
$5.36 to $5.67
401
5.6
$
5.57
373
$
5.57
$5.68 to $8.54
3,464
4.6
$
5.74
3,464
$
5.74
$8.55 to $8.90
1,039
4.1
$
8.61
1,039
$
8.61
$8.91 to $23.00
476
7.5
$
22.55
440
$
22.90
$23.01 to $33.12
854
8.9
$
28.09
24
$
27.74
$2.96 to $33.12
6,625
5.2
$
10.10
5,731
$
7.47</t>
  </si>
  <si>
    <t>Summary of Weighted Average Assumptions Used to Estimate Fair Value of Stock Option</t>
  </si>
  <si>
    <t>The following table presents the weighted average assumptions used to estimate the fair value of stock option awards granted.
Three Months Ended
Six Months Ended
June 30,
June 30,
2016
2015
2016
2015
Expected option term (in years)
*
*
6.0
6.0
Risk-free interest rate
*
*
1.4
%
1.6
%
Expected volatility
*
*
50.0
%
43.0
%
Expected dividend yield
*
*
—
—
Weighted average exercise price
*
*
$
24.94
$
30.76
Weighted average fair value at grant date
*
*
$
12.03
$
13.25
*
No stock options were granted during the three months ended June 30, 2016 or 2015.</t>
  </si>
  <si>
    <t>Performance Share Units (PSUs) [Member]</t>
  </si>
  <si>
    <t>Summary of PSU Activity</t>
  </si>
  <si>
    <t>The following table summarizes the PSU activity (in thousands, except per share data):
Performance Share Units
Weighted Average Grant Date Fair Value Per Share
Outstanding and unvested as of March 31, 2016
443
$
27.24
Granted
1
$
27.64
Outstanding and unvested as of June 30, 2016
444
$
27.24
Outstanding and unvested as of December 31, 2015
175
$
30.76
Granted
269
$
24.95
Outstanding and unvested as of June 30, 2016
444
$
27.24</t>
  </si>
  <si>
    <t>Restricted Stock Units (RSUs) [Member]</t>
  </si>
  <si>
    <t>Summary of RSU Activity</t>
  </si>
  <si>
    <t>The following table summarizes the RSU activity (in thousands, except per share data):
Restricted Stock Units
Weighted Average Grant Date Fair Value Per Share
Outstanding and unvested as of March 31, 2016
2,771
$
26.66
Granted
33
$
29.17
Vested and shares issued
(7
)
$
29.13
Forfeited
(37
)
$
26.85
Outstanding and unvested as of June 30, 2016
2,760
$
26.69
Outstanding and unvested as of December 31, 2015
1,567
$
29.37
Granted
1,622
$
25.03
Vested and shares issued
(348
)
$
30.84
Forfeited
(81
)
$
27.55
Outstanding and unvested as of June 30, 2016
2,760
$
26.69</t>
  </si>
  <si>
    <t>Background and Basis of Presentation - Additional Information (Detail) shares in Millions</t>
  </si>
  <si>
    <t>Aug. 28, 2015USD ($)</t>
  </si>
  <si>
    <t>Jun. 30, 2016USD ($)Customershares</t>
  </si>
  <si>
    <t>Jun. 30, 2015USD ($)Customershares</t>
  </si>
  <si>
    <t>Organization Consolidation And Presentation Of Financial Statements [Line Items]</t>
  </si>
  <si>
    <t>Product warranty term</t>
  </si>
  <si>
    <t>These product warranties extend over periods ranging from one to twenty-five years from the date of sale, depending upon the product subject to the warranty.</t>
  </si>
  <si>
    <t>Goodwill impairment charges</t>
  </si>
  <si>
    <t>Pretax impairment charges other than goodwill</t>
  </si>
  <si>
    <t>Effective income tax rate</t>
  </si>
  <si>
    <t>35.60%</t>
  </si>
  <si>
    <t>25.80%</t>
  </si>
  <si>
    <t>36.40%</t>
  </si>
  <si>
    <t>30.20%</t>
  </si>
  <si>
    <t>Statutory tax rate</t>
  </si>
  <si>
    <t>35.00%</t>
  </si>
  <si>
    <t>Amount of outstanding equity based awards not included in computation of diluted earnings per share | shares</t>
  </si>
  <si>
    <t>Carlyle [Member]</t>
  </si>
  <si>
    <t>Ownership percentage</t>
  </si>
  <si>
    <t>21.40%</t>
  </si>
  <si>
    <t>Customer Concentration Risk [Member] | Sales Revenue, Net [Member] | Anixter International Inc. [Member]</t>
  </si>
  <si>
    <t>Concentration risk percentage</t>
  </si>
  <si>
    <t>11.00%</t>
  </si>
  <si>
    <t>13.00%</t>
  </si>
  <si>
    <t>Customer Concentration Risk [Member] | Sales Revenue, Net [Member] | Other Customers [Member]</t>
  </si>
  <si>
    <t>Number of customer accounted for more than 10% | Customer</t>
  </si>
  <si>
    <t>Customer Concentration Risk [Member] | Accounts Receivable [Member] | Other Customers [Member]</t>
  </si>
  <si>
    <t>Cash paid for acquired assets and assumed liabilities</t>
  </si>
  <si>
    <t>Background and Basis of Presentation - Summary of Activity in Product Warranty Accrual, Included in Other Accrued Liabilities (Detail) - USD ($) $ in Thousands</t>
  </si>
  <si>
    <t>Product warranty accrual, beginning of period</t>
  </si>
  <si>
    <t>Provision for warranty claims</t>
  </si>
  <si>
    <t>Warranty claims paid</t>
  </si>
  <si>
    <t>Product warranty accrual, end of period</t>
  </si>
  <si>
    <t>Background and Basis of Presentation - Summary of Earnings, Weighted Average Common Shares and Potential Common Shares Outstanding (Detail) - USD ($) $ / shares in Units, shares in Thousands, $ in Thousands</t>
  </si>
  <si>
    <t>Numerator:</t>
  </si>
  <si>
    <t>Net income for basic and diluted earnings per share</t>
  </si>
  <si>
    <t>Denominator:</t>
  </si>
  <si>
    <t>Weighted average shares outstanding - basic</t>
  </si>
  <si>
    <t>Dilutive effect of equity-based awards</t>
  </si>
  <si>
    <t>Weighted average common shares outstanding - diluted</t>
  </si>
  <si>
    <t>Acquisitions - Additional Information (Detail) - USD ($) $ in Thousands</t>
  </si>
  <si>
    <t>Oct. 01, 2015</t>
  </si>
  <si>
    <t>Aug. 28, 2015</t>
  </si>
  <si>
    <t>Mar. 31, 2016</t>
  </si>
  <si>
    <t>Business Acquisition [Line Items]</t>
  </si>
  <si>
    <t>Total consideration transferred, amount</t>
  </si>
  <si>
    <t>Business combination separately recognized transactions receivables recognized</t>
  </si>
  <si>
    <t>Additional pre-tax expense, provisional net measurement adjustment</t>
  </si>
  <si>
    <t>BNS Delayed Close [Member] | Sales Revenue, Net [Member] | Business Unit Concentration Risk [Member]</t>
  </si>
  <si>
    <t>1.00%</t>
  </si>
  <si>
    <t>2.00%</t>
  </si>
  <si>
    <t>BNS Delayed Close [Member] | Maximum [Member] | Assets, Total [Member] | Business Unit Concentration Risk [Member]</t>
  </si>
  <si>
    <t>Business combination separately recognized transactions liabilities recognized</t>
  </si>
  <si>
    <t>Acquisitions - Purchase Price of Assets Acquired and Liabilities Assumed (Detail) - USD ($) $ in Thousands</t>
  </si>
  <si>
    <t>10 Months Ended</t>
  </si>
  <si>
    <t>Other current assets</t>
  </si>
  <si>
    <t>Property, plant and equipment</t>
  </si>
  <si>
    <t>Identifiable intangible assets</t>
  </si>
  <si>
    <t>Current liabilities</t>
  </si>
  <si>
    <t>Noncurrent pension liabilities</t>
  </si>
  <si>
    <t>Net acquisition cost</t>
  </si>
  <si>
    <t>BNS [Member] | Accounting Standards Update 2015-16 [Member]</t>
  </si>
  <si>
    <t>Acquisitions - Summary of Pro Forma Results of Operations (Detail) - BNS [Member] - USD ($) $ / shares in Units, $ in Millions</t>
  </si>
  <si>
    <t>Business Acquisitions Pro Forma Information [Line Items]</t>
  </si>
  <si>
    <t>Revenue</t>
  </si>
  <si>
    <t>Net income per diluted share</t>
  </si>
  <si>
    <t>Acquisitions - Allocation of Purchase Price (Detail) - USD ($) $ in Thousands</t>
  </si>
  <si>
    <t>Less: Liabilities assumed</t>
  </si>
  <si>
    <t>Goodwill - Goodwill After Reallocation to New Reportable Segments (Detail) $ in Thousands</t>
  </si>
  <si>
    <t>Jun. 30, 2016USD ($)</t>
  </si>
  <si>
    <t>Dec. 31, 2015USD ($)</t>
  </si>
  <si>
    <t>Goodwill [Line Items]</t>
  </si>
  <si>
    <t>Goodwill, gross, Beginning balance</t>
  </si>
  <si>
    <t>Adjustments to preliminary purchase price</t>
  </si>
  <si>
    <t>Foreign exchange</t>
  </si>
  <si>
    <t>Goodwill, gross, Ending balance</t>
  </si>
  <si>
    <t>Accumulated impairment charges, Beginning balance</t>
  </si>
  <si>
    <t>Impairment charges</t>
  </si>
  <si>
    <t>Accumulated impairment charges, Ending balance</t>
  </si>
  <si>
    <t>Goodwill, net</t>
  </si>
  <si>
    <t>CCS [Member]</t>
  </si>
  <si>
    <t>CMS [Member]</t>
  </si>
  <si>
    <t>Supplemental Financial Statement Information - Inventories (Detail) - USD ($) $ in Thousands</t>
  </si>
  <si>
    <t>Inventory Disclosure [Abstract]</t>
  </si>
  <si>
    <t>Raw materials</t>
  </si>
  <si>
    <t>Work in process</t>
  </si>
  <si>
    <t>Finished goods</t>
  </si>
  <si>
    <t>Supplemental Financial Statement Information - Additional Information (Detail) $ in Millions</t>
  </si>
  <si>
    <t>Kaiam Corporation [Member]</t>
  </si>
  <si>
    <t>Schedule of Cost-method Investments [Line Items]</t>
  </si>
  <si>
    <t>Cost method investment</t>
  </si>
  <si>
    <t>Supplemental Financial Statement Information - Information Related to the Investment in Hydrogenics (Detail) - Hydrogenics [Member] - USD ($) shares in Thousands, $ in Thousands</t>
  </si>
  <si>
    <t>12 Months Ended</t>
  </si>
  <si>
    <t>Schedule of Available-for-sale Securities [Line Items]</t>
  </si>
  <si>
    <t>Shares owned</t>
  </si>
  <si>
    <t>Cost basis</t>
  </si>
  <si>
    <t>Fair value</t>
  </si>
  <si>
    <t>Pretax unrealized gain in accumulated other comprehensive income (loss)</t>
  </si>
  <si>
    <t>Supplemental Financial Statement Information - Summary of Information Related to Sale of Shares (Detail) - Hydrogenics [Member] - USD ($) $ in Thousands</t>
  </si>
  <si>
    <t>Shares sold</t>
  </si>
  <si>
    <t>Proceeds received</t>
  </si>
  <si>
    <t>Pretax gain realized</t>
  </si>
  <si>
    <t>Supplemental Financial Statement Information - Other Accrued Liabilities (Detail) - USD ($) $ in Thousands</t>
  </si>
  <si>
    <t>Mar. 31, 2015</t>
  </si>
  <si>
    <t>Dec. 31, 2014</t>
  </si>
  <si>
    <t>Compensation and employee benefit liabilities</t>
  </si>
  <si>
    <t>Deferred revenue</t>
  </si>
  <si>
    <t>Product warranty accrual</t>
  </si>
  <si>
    <t>Accrued interest</t>
  </si>
  <si>
    <t>Restructuring reserve</t>
  </si>
  <si>
    <t>Income taxes payable</t>
  </si>
  <si>
    <t>Value-added taxes payable</t>
  </si>
  <si>
    <t>Accrued professional fees</t>
  </si>
  <si>
    <t>Supplemental Financial Statement Information - Changes in Accumulated Other Comprehensive Income (Loss), Net of Tax (Detail) - USD ($) $ in Thousands</t>
  </si>
  <si>
    <t>Accumulated Other Comprehensive Income (Loss) [Line Items]</t>
  </si>
  <si>
    <t>Beginning balance</t>
  </si>
  <si>
    <t>Ending balance</t>
  </si>
  <si>
    <t>Foreign Currency Translation [Member]</t>
  </si>
  <si>
    <t>Other comprehensive income (loss)</t>
  </si>
  <si>
    <t>Amounts reclassified from AOCI</t>
  </si>
  <si>
    <t>Pension and Other Postretirement Benefit Activity [Member]</t>
  </si>
  <si>
    <t>Available-for-Sale Securities [Member]</t>
  </si>
  <si>
    <t>Supplemental Financial Statement Information - Cash Flow Information (Detail) - USD ($) $ in Thousands</t>
  </si>
  <si>
    <t>Cash paid during the period for:</t>
  </si>
  <si>
    <t>Income taxes, net of refunds</t>
  </si>
  <si>
    <t>Interest</t>
  </si>
  <si>
    <t>Noncash investing and financing activities:</t>
  </si>
  <si>
    <t>Accrued and unpaid debt issuance costs</t>
  </si>
  <si>
    <t>Financing - Summary of Debt (Detail) - USD ($) $ in Thousands</t>
  </si>
  <si>
    <t>Debt Instrument [Line Items]</t>
  </si>
  <si>
    <t>Total face value of debt</t>
  </si>
  <si>
    <t>Less: Original issue discount, net of amortization</t>
  </si>
  <si>
    <t>Less: Debt issuance costs, net of amortization</t>
  </si>
  <si>
    <t>Less: Current portion</t>
  </si>
  <si>
    <t>Total long-term debt</t>
  </si>
  <si>
    <t>6.00% Senior Notes Due June 2025 [Member]</t>
  </si>
  <si>
    <t>Senior notes</t>
  </si>
  <si>
    <t>5.50% Senior Notes Due 2024 [Member]</t>
  </si>
  <si>
    <t>5.00% Senior Notes Due 2021 [Member]</t>
  </si>
  <si>
    <t>Senior PIK Toggle Notes Due 2020 [Member]</t>
  </si>
  <si>
    <t>Senior PIK toggle notes due June 2020</t>
  </si>
  <si>
    <t>4.375% Senior Secured Notes Due June 2020 [Member]</t>
  </si>
  <si>
    <t>Senior Secured Term Loan Due December 2022 [Member]</t>
  </si>
  <si>
    <t>Senior secured term loans</t>
  </si>
  <si>
    <t>Senior Secured Term Loan Due 2018 [Member]</t>
  </si>
  <si>
    <t>Financing - Summary of Debt (Parenthetical) (Detail)</t>
  </si>
  <si>
    <t>Maturity date</t>
  </si>
  <si>
    <t>Jun. 15,
		2025</t>
  </si>
  <si>
    <t>Interest rate</t>
  </si>
  <si>
    <t>6.00%</t>
  </si>
  <si>
    <t>Jun. 15,
		2024</t>
  </si>
  <si>
    <t>5.50%</t>
  </si>
  <si>
    <t>Jun. 15,
		2021</t>
  </si>
  <si>
    <t>5.00%</t>
  </si>
  <si>
    <t>Jun. 1,
		2020</t>
  </si>
  <si>
    <t>Jun. 15,
		2020</t>
  </si>
  <si>
    <t>4.375%</t>
  </si>
  <si>
    <t>Dec. 31,
		2022</t>
  </si>
  <si>
    <t>Jan. 14,
		2018</t>
  </si>
  <si>
    <t>Senior Secured Revolving Credit Facility Expires May 2020 [Member]</t>
  </si>
  <si>
    <t>May 31,
		2020</t>
  </si>
  <si>
    <t>Financing - Additional Information (Detail) - USD ($)</t>
  </si>
  <si>
    <t>Redemption premium charge included in other income (expense)</t>
  </si>
  <si>
    <t>Repayment of senior secured loan</t>
  </si>
  <si>
    <t>Redemption premium charge included in other income (expense), net of tax</t>
  </si>
  <si>
    <t>Long term debt</t>
  </si>
  <si>
    <t>Weighted average effective interest rate</t>
  </si>
  <si>
    <t>5.41%</t>
  </si>
  <si>
    <t>Non Guarantor Subsidiaries Concentration Risk [Member]</t>
  </si>
  <si>
    <t>Assets, Total [Member] | Non Guarantor Subsidiaries Concentration Risk [Member]</t>
  </si>
  <si>
    <t>39.00%</t>
  </si>
  <si>
    <t>38.00%</t>
  </si>
  <si>
    <t>Liabilities, Total [Member] | Non Guarantor Subsidiaries Concentration Risk [Member]</t>
  </si>
  <si>
    <t>10.00%</t>
  </si>
  <si>
    <t>8.00%</t>
  </si>
  <si>
    <t>Sales Revenue, Net [Member] | Non Guarantor Subsidiaries Concentration Risk [Member]</t>
  </si>
  <si>
    <t>43.00%</t>
  </si>
  <si>
    <t>44.00%</t>
  </si>
  <si>
    <t>45.00%</t>
  </si>
  <si>
    <t>Redemption of senior notes</t>
  </si>
  <si>
    <t>Debt issuance costs written off included in interest expense</t>
  </si>
  <si>
    <t>Amendment [Member] | Asset Based Revolving Credit Facility [Member]</t>
  </si>
  <si>
    <t>Senior secured credit facilities current borrowed amount</t>
  </si>
  <si>
    <t>Senior secured credit facilities current borrowing capacity</t>
  </si>
  <si>
    <t>Senior Payment In Kind Toggle Notes [Member] | CommScope Holding Company, Inc. [Member]</t>
  </si>
  <si>
    <t>Interest expense, Net of tax</t>
  </si>
  <si>
    <t>Minimum [Member] | Senior PIK Toggle Notes Due 2020 [Member]</t>
  </si>
  <si>
    <t>6.625%</t>
  </si>
  <si>
    <t>Maximum [Member] | Senior PIK Toggle Notes Due 2020 [Member]</t>
  </si>
  <si>
    <t>7.375%</t>
  </si>
  <si>
    <t>Senior Notes [Member] | 6.00% Senior Notes Due June 2025 [Member]</t>
  </si>
  <si>
    <t>Senior Notes [Member] | 5.50% Senior Notes Due 2024 [Member]</t>
  </si>
  <si>
    <t>Senior Notes [Member] | 5.00% Senior Notes Due 2021 [Member]</t>
  </si>
  <si>
    <t>Senior Notes [Member] | 4.375% Senior Secured Notes Due June 2020 [Member]</t>
  </si>
  <si>
    <t>Senior Secured Term Loan [Member]</t>
  </si>
  <si>
    <t>Derivatives and Hedging Activities - Additional Information (Detail) - Foreign Currency Contracts [Member] $ in Millions</t>
  </si>
  <si>
    <t>Derivatives, Fair Value [Line Items]</t>
  </si>
  <si>
    <t>Notional value</t>
  </si>
  <si>
    <t>Maximum [Member]</t>
  </si>
  <si>
    <t>Maturities ranging</t>
  </si>
  <si>
    <t>7 months</t>
  </si>
  <si>
    <t>Derivatives and Hedging Activities - Balance Sheet Location and Fair Value of the Company's Derivatives (Detail) - Not Designated as Hedging Instrument [Member] - USD ($) $ in Thousands</t>
  </si>
  <si>
    <t>Total derivatives not designated as hedging instruments</t>
  </si>
  <si>
    <t>Prepaid Expenses and Other Current Assets [Member]</t>
  </si>
  <si>
    <t>Foreign currency contracts</t>
  </si>
  <si>
    <t>Other Accrued Liabilities [Member]</t>
  </si>
  <si>
    <t>Derivatives and Hedging Activities - Pretax Impact of Foreign Currency Forward Contracts, Both Matured and Outstanding, not Designated as Hedging Instruments (Detail) - USD ($) $ in Thousands</t>
  </si>
  <si>
    <t>Other Income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Fair Value, Balance Sheet Grouping, Financial Statement Captions [Line Items]</t>
  </si>
  <si>
    <t>Senior Secured Term Loans Due 2018, at Par [Member]</t>
  </si>
  <si>
    <t>Senior secured debt</t>
  </si>
  <si>
    <t>Carrying Amount [Member] | Other Assets Noncurrent [Member] | Hydrogenics [Member]</t>
  </si>
  <si>
    <t>Carrying Amount [Member] | Prepaid Expenses and Other Current Assets [Member]</t>
  </si>
  <si>
    <t>Carrying Amount [Member] | Other Accrued Liabilities [Member]</t>
  </si>
  <si>
    <t>Carrying Amount [Member] | 6.00% Senior Notes Due June 2025 [Member] | Long Term Debt Noncurrent [Member]</t>
  </si>
  <si>
    <t>Carrying Amount [Member] | 5.50% Senior Notes Due 2024 [Member] | Long Term Debt Noncurrent [Member]</t>
  </si>
  <si>
    <t>Carrying Amount [Member] | 5.00% Senior Notes Due 2021 [Member] | Long Term Debt Noncurrent [Member]</t>
  </si>
  <si>
    <t>Carrying Amount [Member] | Senior PIK Toggle Notes Due 2020 [Member] | Long Term Debt Noncurrent [Member]</t>
  </si>
  <si>
    <t>Carrying Amount [Member] | 4.375% Senior Secured Notes Due 2020 [ Member] | Long Term Debt Noncurrent [Member]</t>
  </si>
  <si>
    <t>Carrying Amount [Member] | Senior Secured Term Loan Due 2022, at Par [Member] | Long Term Debt Noncurrent [Member]</t>
  </si>
  <si>
    <t>Carrying Amount [Member] | Senior Secured Term Loans Due 2018, at Par [Member] | Long Term Debt Noncurrent [Member]</t>
  </si>
  <si>
    <t>Fair Value [Member] | Level 1 [Member] | Other Assets Noncurrent [Member] | Hydrogenics [Member]</t>
  </si>
  <si>
    <t>Fair Value [Member] | Level 2 [Member] | Prepaid Expenses and Other Current Assets [Member]</t>
  </si>
  <si>
    <t>Fair Value [Member] | Level 2 [Member] | Other Accrued Liabilities [Member]</t>
  </si>
  <si>
    <t>Fair Value [Member] | Level 2 [Member] | 6.00% Senior Notes Due June 2025 [Member] | Long Term Debt Noncurrent [Member]</t>
  </si>
  <si>
    <t>Fair Value [Member] | Level 2 [Member] | 5.50% Senior Notes Due 2024 [Member] | Long Term Debt Noncurrent [Member]</t>
  </si>
  <si>
    <t>Fair Value [Member] | Level 2 [Member] | 5.00% Senior Notes Due 2021 [Member] | Long Term Debt Noncurrent [Member]</t>
  </si>
  <si>
    <t>Fair Value [Member] | Level 2 [Member] | Senior PIK Toggle Notes Due 2020 [Member] | Long Term Debt Noncurrent [Member]</t>
  </si>
  <si>
    <t>Senior PIK toggle notes due 2020</t>
  </si>
  <si>
    <t>Fair Value [Member] | Level 2 [Member] | 4.375% Senior Secured Notes Due 2020 [ Member] | Long Term Debt Noncurrent [Member]</t>
  </si>
  <si>
    <t>Fair Value [Member] | Level 2 [Member] | Senior Secured Term Loan Due 2022, at Par [Member] | Long Term Debt Noncurrent [Member]</t>
  </si>
  <si>
    <t>Fair Value [Member] | Level 2 [Member] | Senior Secured Term Loans Due 2018, at Par [Member] | Long Term Debt Noncurrent [Member]</t>
  </si>
  <si>
    <t>Fair Value Measurements - Additional Information (Detail) - USD ($) $ in Millions</t>
  </si>
  <si>
    <t>Fair Value, Assets and Liabilities Measured on Recurring and Nonrecurring Basis [Line Items]</t>
  </si>
  <si>
    <t>Fair Value, Measurements, Nonrecurring [Member] | Level 3 [Member]</t>
  </si>
  <si>
    <t>Segments and Geographic Information - Summary of Financial Information by Reportable Segment (Detail) - USD ($) $ in Thousands</t>
  </si>
  <si>
    <t>Segment Reporting Information [Line Items]</t>
  </si>
  <si>
    <t>Operating Segments [Member]</t>
  </si>
  <si>
    <t>Operating Segments [Member] | CCS [Member]</t>
  </si>
  <si>
    <t>Operating Segments [Member] | CMS [Member]</t>
  </si>
  <si>
    <t>Segment Reconciling Items [Member]</t>
  </si>
  <si>
    <t>Deferred income tax assets</t>
  </si>
  <si>
    <t>Segments and Geographic Information - Summary of Net Sales and Operating Income, Depreciation and Amortization by Reportable Segment (Detail) - USD ($) $ in Thousands</t>
  </si>
  <si>
    <t>Depreciation</t>
  </si>
  <si>
    <t>Amortization</t>
  </si>
  <si>
    <t>Segments and Geographic Information - Summary of Net Sales and Operating Income, Depreciation and Amortization by Reportable Segment (Parenthetical) (Detail) - USD ($) $ in Thousands</t>
  </si>
  <si>
    <t>Integration and transaction costs</t>
  </si>
  <si>
    <t>Segments and Geographic Information - Additional Information (Detail)</t>
  </si>
  <si>
    <t>Sales Revenue, Net [Member] | Customers Located Outside of the U.S [Member]</t>
  </si>
  <si>
    <t>45.70%</t>
  </si>
  <si>
    <t>48.50%</t>
  </si>
  <si>
    <t>47.00%</t>
  </si>
  <si>
    <t>51.00%</t>
  </si>
  <si>
    <t>Segment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Detail) - USD ($) $ in Thousands</t>
  </si>
  <si>
    <t>Restructuring Cost and Reserve [Line Items]</t>
  </si>
  <si>
    <t>Restructuring Costs - Activity within Liability Established for Restructuring Actions (Detail) - USD ($) $ in Thousands</t>
  </si>
  <si>
    <t>Additional charge recorded</t>
  </si>
  <si>
    <t>Restructuring reserve, current</t>
  </si>
  <si>
    <t>Other Noncurrent Liabilities [Member]</t>
  </si>
  <si>
    <t>Restructuring reserve, non-current</t>
  </si>
  <si>
    <t>Cost Alignment Restructuring Plan [Member]</t>
  </si>
  <si>
    <t>Cash paid</t>
  </si>
  <si>
    <t>Consideration received</t>
  </si>
  <si>
    <t>Foreign exchange and other non-cash items</t>
  </si>
  <si>
    <t>BNS Integration Restructuring Plan [Member]</t>
  </si>
  <si>
    <t>Employee-Related Costs [Member] | Cost Alignment Restructuring Plan [Member]</t>
  </si>
  <si>
    <t>Employee-Related Costs [Member] | BNS Integration Restructuring Plan [Member]</t>
  </si>
  <si>
    <t>Lease Termination Costs [Member] | Cost Alignment Restructuring Plan [Member]</t>
  </si>
  <si>
    <t>Fixed Asset Related Costs [Member] | Cost Alignment Restructuring Plan [Member]</t>
  </si>
  <si>
    <t>Fixed Asset Related Costs [Member] | BNS Integration Restructuring Plan [Member]</t>
  </si>
  <si>
    <t>Restructuring Costs - Additional Information (Detail)</t>
  </si>
  <si>
    <t>Recognized restructuring charges</t>
  </si>
  <si>
    <t>Cash payments</t>
  </si>
  <si>
    <t>Minimum [Member] | BNS [Member]</t>
  </si>
  <si>
    <t>Additional pretax costs expected to be incurred to complete previously announced initiatives</t>
  </si>
  <si>
    <t>Additional payments between 2017 and 2022</t>
  </si>
  <si>
    <t>Minimum [Member] | Cost Alignment Restructuring Plan [Member]</t>
  </si>
  <si>
    <t>Maximum [Member] | BNS [Member]</t>
  </si>
  <si>
    <t>Maximum [Member] | Cost Alignment Restructuring Plan [Member]</t>
  </si>
  <si>
    <t>Employee Benefit Plans - Pretax Amounts for Net Periodic Benefit Cost and Other Amounts Included in Other Comprehensive Income (Loss) for the Defined Benefit Pension and Other Postretirement Benefit Plans (Detail) - USD ($) $ in Thousands</t>
  </si>
  <si>
    <t>U.S. Pension Benefits Plans [Member]</t>
  </si>
  <si>
    <t>Defined Benefit Plan Disclosure [Line Items]</t>
  </si>
  <si>
    <t>Interest cost</t>
  </si>
  <si>
    <t>Recognized actuarial loss (gain)</t>
  </si>
  <si>
    <t>Expected return on plan assets</t>
  </si>
  <si>
    <t>Net periodic benefit cost (income)</t>
  </si>
  <si>
    <t>Non-U.S. Pension Benefits Plans [Member]</t>
  </si>
  <si>
    <t>Service cost</t>
  </si>
  <si>
    <t>U.S. Other Postretirement Benefits Plans [Member]</t>
  </si>
  <si>
    <t>Amortization of prior service credit</t>
  </si>
  <si>
    <t>Employee Benefit Plans - Additional Information (Detail) - USD ($) $ in Millions</t>
  </si>
  <si>
    <t>Pension Plans and Postretirement Benefit Plans [Member]</t>
  </si>
  <si>
    <t>Company's contribution to defined benefit plans</t>
  </si>
  <si>
    <t>U.S. Plans [Member]</t>
  </si>
  <si>
    <t>Additional contribution amount for remaining fiscal period</t>
  </si>
  <si>
    <t>Non-U.S. Plans [Member]</t>
  </si>
  <si>
    <t>Stockholders' Equity - Additional Information (Detail) $ in Millions</t>
  </si>
  <si>
    <t>Stockholders Equity [Line Items]</t>
  </si>
  <si>
    <t>Unrecognized compensation costs related to unvested stock options, restricted stock unit awards (RSUs) and performance share units (PSUs)</t>
  </si>
  <si>
    <t>Recognition period of unrecognized compensation costs</t>
  </si>
  <si>
    <t>1 year 7 months 6 days</t>
  </si>
  <si>
    <t>Incremental compensation cost resulted from modification</t>
  </si>
  <si>
    <t>Stock options vested and expected to vest, contractual term</t>
  </si>
  <si>
    <t>10 years</t>
  </si>
  <si>
    <t>Performance Shares [Member]</t>
  </si>
  <si>
    <t>Vesting period, year</t>
  </si>
  <si>
    <t>3 years</t>
  </si>
  <si>
    <t>Minimum [Member] | Stock Options [Member]</t>
  </si>
  <si>
    <t>1 year</t>
  </si>
  <si>
    <t>Minimum [Member] | Performance Shares [Member]</t>
  </si>
  <si>
    <t>Number of shares issued on performance</t>
  </si>
  <si>
    <t>0.00%</t>
  </si>
  <si>
    <t>Minimum [Member] | Restricted Stock Units (RSUs) [Member]</t>
  </si>
  <si>
    <t>Maximum [Member] | Stock Options [Member]</t>
  </si>
  <si>
    <t>5 years</t>
  </si>
  <si>
    <t>Maximum [Member] | Performance Shares [Member]</t>
  </si>
  <si>
    <t>150.00%</t>
  </si>
  <si>
    <t>Maximum [Member] | Restricted Stock Units (RSUs) [Member]</t>
  </si>
  <si>
    <t>Stockholders' Equity - Summary of the Equity-Based Compensation Expense Included in the Condensed Consolidated Statements of Operations and Comprehensive Income (Detail) - USD ($) $ in Thousand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Thousands, $ in Thousands</t>
  </si>
  <si>
    <t>Jun. 30, 2016USD ($)$ / sharesshares</t>
  </si>
  <si>
    <t>Share-based Compensation Arrangement by Share-based Payment Award [Line Items]</t>
  </si>
  <si>
    <t>Shares, Beginning Balance | shares</t>
  </si>
  <si>
    <t>Shares, Exercised | shares</t>
  </si>
  <si>
    <t>Shares, Ending Balance | shares</t>
  </si>
  <si>
    <t>Shares, Granted | shares</t>
  </si>
  <si>
    <t>Shares, Forfeited | shares</t>
  </si>
  <si>
    <t>Shares, Exercisable Ending Balance | shares</t>
  </si>
  <si>
    <t>Shares, Expected to vest | shares</t>
  </si>
  <si>
    <t>Weighted Average Option Exercise Price Per Share, Beginning Balance</t>
  </si>
  <si>
    <t>Weighted Average Option Exercise Price Per Share, Exercised</t>
  </si>
  <si>
    <t>Weighted Average Option Exercise Price Per Share, Ending Balance</t>
  </si>
  <si>
    <t>Weighted Average Option Exercise Price Per Share, Granted</t>
  </si>
  <si>
    <t>Weighted Average Option Exercise Price Per Share, Forfeited or expired</t>
  </si>
  <si>
    <t>Weighted Average Option Exercise Price Per Share, Exercisable Ending Balance</t>
  </si>
  <si>
    <t>Weighted Average Option Exercise Price Per Share, Expected to vest</t>
  </si>
  <si>
    <t>Weighted Average Grant Date Fair Value Per Share, Granted</t>
  </si>
  <si>
    <t>Weighted Average Grant Date Fair Value Per Share, Forfeited</t>
  </si>
  <si>
    <t>Weighted Average Grant Date Fair Value Per Share, Exercisable at June 30, 2016</t>
  </si>
  <si>
    <t>Aggregate Intrinsic Value, Outstanding as of June 30, 2016 | $</t>
  </si>
  <si>
    <t>Aggregate Intrinsic Value, Exercisable at June 30, 2016 | $</t>
  </si>
  <si>
    <t>Aggregate Intrinsic Value, Expected to vest | $</t>
  </si>
  <si>
    <t>Stockholders' Equity - Summary of Exercise Price (Detail) shares in Thousands</t>
  </si>
  <si>
    <t>Jun. 30, 2016$ / sharesshares</t>
  </si>
  <si>
    <t>$2.96 to $5.35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2 years 8 months 12 days</t>
  </si>
  <si>
    <t>Weighted Average Exercise Price Per Share, Options Outstanding</t>
  </si>
  <si>
    <t>Options Exercisable Shares | shares</t>
  </si>
  <si>
    <t>Weighted Average Exercise Price Per Share, Options Exercisable</t>
  </si>
  <si>
    <t>$5.36 to $5.67 [Member]</t>
  </si>
  <si>
    <t>5 years 7 months 6 days</t>
  </si>
  <si>
    <t>$5.68 to $8.54 [Member]</t>
  </si>
  <si>
    <t>4 years 7 months 6 days</t>
  </si>
  <si>
    <t>$8.55 to $8.90 [Member]</t>
  </si>
  <si>
    <t>4 years 1 month 6 days</t>
  </si>
  <si>
    <t>$8.91 to $23.00 [Member]</t>
  </si>
  <si>
    <t>7 years 6 months</t>
  </si>
  <si>
    <t>$23.01 to $33.12 [Member]</t>
  </si>
  <si>
    <t>8 years 10 months 24 days</t>
  </si>
  <si>
    <t>$2.96 to $33.12 [Member]</t>
  </si>
  <si>
    <t>5 years 2 months 12 days</t>
  </si>
  <si>
    <t>Stockholders' Equity - Summary of Weighted Average Assumptions Used to Estimate Fair Value of Stock Option (Detail) - Stock Options [Member] - $ / shares</t>
  </si>
  <si>
    <t>[1]</t>
  </si>
  <si>
    <t>Expected option term (in years)</t>
  </si>
  <si>
    <t>0 years</t>
  </si>
  <si>
    <t>6 years</t>
  </si>
  <si>
    <t>Risk-free interest rate</t>
  </si>
  <si>
    <t>1.40%</t>
  </si>
  <si>
    <t>1.60%</t>
  </si>
  <si>
    <t>Expected volatility</t>
  </si>
  <si>
    <t>50.00%</t>
  </si>
  <si>
    <t>Weighted average exercise price</t>
  </si>
  <si>
    <t>Weighted average fair value at grant date</t>
  </si>
  <si>
    <t>No stock options were granted during the three months ended June 30, 2016 or 2015.</t>
  </si>
  <si>
    <t>Stockholders' Equity - Summary of PSU Activity (Detail) - Performance Shares [Member] - $ / shares shares in Thousands</t>
  </si>
  <si>
    <t>Outstanding and unvested, Beginning balance</t>
  </si>
  <si>
    <t>Shares, Granted</t>
  </si>
  <si>
    <t>Outstanding and unvested, Ending balance</t>
  </si>
  <si>
    <t>Outstanding and unvested as of March 31, 2016</t>
  </si>
  <si>
    <t>Outstanding and unvested as of June 30, 2016</t>
  </si>
  <si>
    <t>Stockholders' Equity - Summary of RSU Activity (Detail) - Restricted Stock Units (RSUs) [Member] - $ / shares shares in Thousands</t>
  </si>
  <si>
    <t>Vested and shares issued</t>
  </si>
  <si>
    <t>Shares, Forfeited</t>
  </si>
  <si>
    <t>Subsequent Events - Additional Information (Detail) - USD ($) $ in Millions</t>
  </si>
  <si>
    <t>Jul. 27, 2016</t>
  </si>
  <si>
    <t>Subsequent Event [Line Items]</t>
  </si>
  <si>
    <t>Senior PIK Toggle Notes Due 2020 [Member] | Subsequent Event [Member]</t>
  </si>
  <si>
    <t>Redemption of senior payment-in-kind toggle notes</t>
  </si>
  <si>
    <t>Debt instrument maturity year</t>
  </si>
  <si>
    <t>Redemption date, period end date</t>
  </si>
  <si>
    <t>2016-08</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17228</v>
      </c>
    </row>
    <row spans="1:3" r="12">
      <c t="s" s="4" r="A12">
        <v>19</v>
      </c>
      <c t="s" s="4" r="B12">
        <v>20</v>
      </c>
    </row>
    <row spans="1:3" r="13">
      <c t="s" s="4" r="A13">
        <v>21</v>
      </c>
      <c t="s" s="4" r="B13">
        <v>22</v>
      </c>
    </row>
    <row spans="1:3" r="14">
      <c t="s" s="4" r="A14">
        <v>23</v>
      </c>
      <c t="n" s="6" r="C14">
        <v>192638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54</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201</v>
      </c>
      <c t="s" s="4" r="B10">
        <v>202</v>
      </c>
    </row>
    <row spans="1:2" r="11">
      <c t="s" s="4" r="A11">
        <v>203</v>
      </c>
      <c t="s" s="4" r="B11">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306788</v>
      </c>
      <c t="n" s="7" r="C4">
        <v>867290</v>
      </c>
      <c t="n" s="7" r="D4">
        <v>2450767</v>
      </c>
      <c t="n" s="7" r="E4">
        <v>1692690</v>
      </c>
    </row>
    <row spans="1:5" r="5">
      <c t="s" s="3" r="A5">
        <v>29</v>
      </c>
    </row>
    <row spans="1:5" r="6">
      <c t="s" s="4" r="A6">
        <v>30</v>
      </c>
      <c t="n" s="6" r="B6">
        <v>753029</v>
      </c>
      <c t="n" s="6" r="C6">
        <v>552595</v>
      </c>
      <c t="n" s="6" r="D6">
        <v>1449917</v>
      </c>
      <c t="n" s="6" r="E6">
        <v>1084791</v>
      </c>
    </row>
    <row spans="1:5" r="7">
      <c t="s" s="4" r="A7">
        <v>31</v>
      </c>
      <c t="n" s="6" r="B7">
        <v>234333</v>
      </c>
      <c t="n" s="6" r="C7">
        <v>130797</v>
      </c>
      <c t="n" s="6" r="D7">
        <v>443530</v>
      </c>
      <c t="n" s="6" r="E7">
        <v>256468</v>
      </c>
    </row>
    <row spans="1:5" r="8">
      <c t="s" s="4" r="A8">
        <v>32</v>
      </c>
      <c t="n" s="6" r="B8">
        <v>51934</v>
      </c>
      <c t="n" s="6" r="C8">
        <v>27982</v>
      </c>
      <c t="n" s="6" r="D8">
        <v>104124</v>
      </c>
      <c t="n" s="6" r="E8">
        <v>55718</v>
      </c>
    </row>
    <row spans="1:5" r="9">
      <c t="s" s="4" r="A9">
        <v>33</v>
      </c>
      <c t="n" s="6" r="B9">
        <v>76015</v>
      </c>
      <c t="n" s="6" r="C9">
        <v>44624</v>
      </c>
      <c t="n" s="6" r="D9">
        <v>149631</v>
      </c>
      <c t="n" s="6" r="E9">
        <v>89410</v>
      </c>
    </row>
    <row spans="1:5" r="10">
      <c t="s" s="4" r="A10">
        <v>34</v>
      </c>
      <c t="n" s="6" r="B10">
        <v>7605</v>
      </c>
      <c t="n" s="6" r="C10">
        <v>1894</v>
      </c>
      <c t="n" s="6" r="D10">
        <v>13677</v>
      </c>
      <c t="n" s="6" r="E10">
        <v>3765</v>
      </c>
    </row>
    <row spans="1:5" r="11">
      <c t="s" s="4" r="A11">
        <v>35</v>
      </c>
      <c t="n" s="6" r="D11">
        <v>15293</v>
      </c>
    </row>
    <row spans="1:5" r="12">
      <c t="s" s="4" r="A12">
        <v>36</v>
      </c>
      <c t="n" s="6" r="B12">
        <v>1122916</v>
      </c>
      <c t="n" s="6" r="C12">
        <v>757892</v>
      </c>
      <c t="n" s="6" r="D12">
        <v>2176172</v>
      </c>
      <c t="n" s="6" r="E12">
        <v>1490152</v>
      </c>
    </row>
    <row spans="1:5" r="13">
      <c t="s" s="4" r="A13">
        <v>37</v>
      </c>
      <c t="n" s="6" r="B13">
        <v>183872</v>
      </c>
      <c t="n" s="6" r="C13">
        <v>109398</v>
      </c>
      <c t="n" s="6" r="D13">
        <v>274595</v>
      </c>
      <c t="n" s="6" r="E13">
        <v>202538</v>
      </c>
    </row>
    <row spans="1:5" r="14">
      <c t="s" s="4" r="A14">
        <v>38</v>
      </c>
      <c t="n" s="6" r="B14">
        <v>-14653</v>
      </c>
      <c t="n" s="6" r="C14">
        <v>86</v>
      </c>
      <c t="n" s="6" r="D14">
        <v>-14352</v>
      </c>
      <c t="n" s="6" r="E14">
        <v>2713</v>
      </c>
    </row>
    <row spans="1:5" r="15">
      <c t="s" s="4" r="A15">
        <v>39</v>
      </c>
      <c t="n" s="6" r="B15">
        <v>-74113</v>
      </c>
      <c t="n" s="6" r="C15">
        <v>-49036</v>
      </c>
      <c t="n" s="6" r="D15">
        <v>-146675</v>
      </c>
      <c t="n" s="6" r="E15">
        <v>-85365</v>
      </c>
    </row>
    <row spans="1:5" r="16">
      <c t="s" s="4" r="A16">
        <v>40</v>
      </c>
      <c t="n" s="6" r="B16">
        <v>1148</v>
      </c>
      <c t="n" s="6" r="C16">
        <v>1031</v>
      </c>
      <c t="n" s="6" r="D16">
        <v>3727</v>
      </c>
      <c t="n" s="6" r="E16">
        <v>2060</v>
      </c>
    </row>
    <row spans="1:5" r="17">
      <c t="s" s="4" r="A17">
        <v>41</v>
      </c>
      <c t="n" s="6" r="B17">
        <v>96254</v>
      </c>
      <c t="n" s="6" r="C17">
        <v>61479</v>
      </c>
      <c t="n" s="6" r="D17">
        <v>117295</v>
      </c>
      <c t="n" s="6" r="E17">
        <v>121946</v>
      </c>
    </row>
    <row spans="1:5" r="18">
      <c t="s" s="4" r="A18">
        <v>42</v>
      </c>
      <c t="n" s="6" r="B18">
        <v>-34293</v>
      </c>
      <c t="n" s="6" r="C18">
        <v>-15887</v>
      </c>
      <c t="n" s="6" r="D18">
        <v>-42754</v>
      </c>
      <c t="n" s="6" r="E18">
        <v>-36878</v>
      </c>
    </row>
    <row spans="1:5" r="19">
      <c t="s" s="4" r="A19">
        <v>43</v>
      </c>
      <c t="n" s="7" r="B19">
        <v>61961</v>
      </c>
      <c t="n" s="7" r="C19">
        <v>45592</v>
      </c>
      <c t="n" s="7" r="D19">
        <v>74541</v>
      </c>
      <c t="n" s="7" r="E19">
        <v>85068</v>
      </c>
    </row>
    <row spans="1:5" r="20">
      <c t="s" s="3" r="A20">
        <v>44</v>
      </c>
    </row>
    <row spans="1:5" r="21">
      <c t="s" s="4" r="A21">
        <v>45</v>
      </c>
      <c t="n" s="8" r="B21">
        <v>0.32</v>
      </c>
      <c t="n" s="8" r="C21">
        <v>0.24</v>
      </c>
      <c t="n" s="8" r="D21">
        <v>0.39</v>
      </c>
      <c t="n" s="8" r="E21">
        <v>0.45</v>
      </c>
    </row>
    <row spans="1:5" r="22">
      <c t="s" s="4" r="A22">
        <v>46</v>
      </c>
      <c t="n" s="8" r="B22">
        <v>0.32</v>
      </c>
      <c t="n" s="8" r="C22">
        <v>0.24</v>
      </c>
      <c t="n" s="8" r="D22">
        <v>0.38</v>
      </c>
      <c t="n" s="8" r="E22">
        <v>0.44</v>
      </c>
    </row>
    <row spans="1:5" r="23">
      <c t="s" s="3" r="A23">
        <v>47</v>
      </c>
    </row>
    <row spans="1:5" r="24">
      <c t="s" s="4" r="A24">
        <v>45</v>
      </c>
      <c t="n" s="6" r="B24">
        <v>192241</v>
      </c>
      <c t="n" s="6" r="C24">
        <v>189682</v>
      </c>
      <c t="n" s="6" r="D24">
        <v>191996</v>
      </c>
      <c t="n" s="6" r="E24">
        <v>189084</v>
      </c>
    </row>
    <row spans="1:5" r="25">
      <c t="s" s="4" r="A25">
        <v>46</v>
      </c>
      <c t="n" s="6" r="B25">
        <v>196073</v>
      </c>
      <c t="n" s="6" r="C25">
        <v>194004</v>
      </c>
      <c t="n" s="6" r="D25">
        <v>195815</v>
      </c>
      <c t="n" s="6" r="E25">
        <v>193570</v>
      </c>
    </row>
    <row spans="1:5" r="26">
      <c t="s" s="3" r="A26">
        <v>48</v>
      </c>
    </row>
    <row spans="1:5" r="27">
      <c t="s" s="4" r="A27">
        <v>43</v>
      </c>
      <c t="n" s="7" r="B27">
        <v>61961</v>
      </c>
      <c t="n" s="7" r="C27">
        <v>45592</v>
      </c>
      <c t="n" s="7" r="D27">
        <v>74541</v>
      </c>
      <c t="n" s="7" r="E27">
        <v>85068</v>
      </c>
    </row>
    <row spans="1:5" r="28">
      <c t="s" s="3" r="A28">
        <v>49</v>
      </c>
    </row>
    <row spans="1:5" r="29">
      <c t="s" s="4" r="A29">
        <v>50</v>
      </c>
      <c t="n" s="6" r="B29">
        <v>-46591</v>
      </c>
      <c t="n" s="6" r="C29">
        <v>11638</v>
      </c>
      <c t="n" s="6" r="D29">
        <v>-307</v>
      </c>
      <c t="n" s="6" r="E29">
        <v>-17850</v>
      </c>
    </row>
    <row spans="1:5" r="30">
      <c t="s" s="4" r="A30">
        <v>51</v>
      </c>
      <c t="n" s="6" r="B30">
        <v>-2404</v>
      </c>
      <c t="n" s="6" r="C30">
        <v>-1586</v>
      </c>
      <c t="n" s="6" r="D30">
        <v>-3135</v>
      </c>
      <c t="n" s="6" r="E30">
        <v>-3173</v>
      </c>
    </row>
    <row spans="1:5" r="31">
      <c t="s" s="4" r="A31">
        <v>52</v>
      </c>
      <c t="n" s="6" r="B31">
        <v>-1411</v>
      </c>
      <c t="n" s="6" r="C31">
        <v>-1147</v>
      </c>
      <c t="n" s="6" r="D31">
        <v>-2134</v>
      </c>
      <c t="n" s="6" r="E31">
        <v>-4136</v>
      </c>
    </row>
    <row spans="1:5" r="32">
      <c t="s" s="4" r="A32">
        <v>53</v>
      </c>
      <c t="n" s="6" r="B32">
        <v>-50406</v>
      </c>
      <c t="n" s="6" r="C32">
        <v>8905</v>
      </c>
      <c t="n" s="6" r="D32">
        <v>-5576</v>
      </c>
      <c t="n" s="6" r="E32">
        <v>-25159</v>
      </c>
    </row>
    <row spans="1:5" r="33">
      <c t="s" s="4" r="A33">
        <v>54</v>
      </c>
      <c t="n" s="7" r="B33">
        <v>11555</v>
      </c>
      <c t="n" s="7" r="C33">
        <v>54497</v>
      </c>
      <c t="n" s="7" r="D33">
        <v>68965</v>
      </c>
      <c t="n" s="7" r="E33">
        <v>599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4</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210</v>
      </c>
      <c t="s" s="2" r="B1">
        <v>1</v>
      </c>
    </row>
    <row spans="1:2" r="2">
      <c t="s" s="2" r="B2">
        <v>2</v>
      </c>
    </row>
    <row spans="1:2" r="3">
      <c t="s" s="4" r="A3">
        <v>211</v>
      </c>
      <c t="s" s="4" r="B3">
        <v>212</v>
      </c>
    </row>
    <row spans="1:2" r="4">
      <c t="s" s="4" r="A4">
        <v>213</v>
      </c>
    </row>
    <row spans="1:2" r="5">
      <c t="s" s="4" r="A5">
        <v>214</v>
      </c>
      <c t="s" s="4" r="B5">
        <v>215</v>
      </c>
    </row>
    <row spans="1:2" r="6">
      <c t="s" s="4" r="A6">
        <v>216</v>
      </c>
    </row>
    <row spans="1:2" r="7">
      <c t="s" s="4" r="A7">
        <v>214</v>
      </c>
      <c t="s" s="4" r="B7">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159</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221</v>
      </c>
      <c t="s" s="2" r="B1">
        <v>1</v>
      </c>
    </row>
    <row spans="1:2" r="2">
      <c t="s" s="2" r="B2">
        <v>2</v>
      </c>
    </row>
    <row spans="1:2" r="3">
      <c t="s" s="3" r="A3">
        <v>162</v>
      </c>
    </row>
    <row spans="1:2" r="4">
      <c t="s" s="4" r="A4">
        <v>110</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165</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8</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71</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4</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77</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0</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516043</v>
      </c>
      <c t="n" s="7" r="C3">
        <v>562884</v>
      </c>
    </row>
    <row spans="1:3" r="4">
      <c t="s" s="4" r="A4">
        <v>59</v>
      </c>
      <c t="n" s="6" r="B4">
        <v>993013</v>
      </c>
      <c t="n" s="6" r="C4">
        <v>833041</v>
      </c>
    </row>
    <row spans="1:3" r="5">
      <c t="s" s="4" r="A5">
        <v>60</v>
      </c>
      <c t="n" s="6" r="B5">
        <v>465685</v>
      </c>
      <c t="n" s="6" r="C5">
        <v>441815</v>
      </c>
    </row>
    <row spans="1:3" r="6">
      <c t="s" s="4" r="A6">
        <v>61</v>
      </c>
      <c t="n" s="6" r="B6">
        <v>128756</v>
      </c>
      <c t="n" s="6" r="C6">
        <v>166900</v>
      </c>
    </row>
    <row spans="1:3" r="7">
      <c t="s" s="4" r="A7">
        <v>62</v>
      </c>
      <c t="n" s="6" r="B7">
        <v>2103497</v>
      </c>
      <c t="n" s="6" r="C7">
        <v>2004640</v>
      </c>
    </row>
    <row spans="1:3" r="8">
      <c t="s" s="4" r="A8">
        <v>63</v>
      </c>
      <c t="n" s="6" r="B8">
        <v>505432</v>
      </c>
      <c t="n" s="6" r="C8">
        <v>528706</v>
      </c>
    </row>
    <row spans="1:3" r="9">
      <c t="s" s="4" r="A9">
        <v>64</v>
      </c>
      <c t="n" s="6" r="B9">
        <v>2797234</v>
      </c>
      <c t="n" s="6" r="C9">
        <v>2690636</v>
      </c>
    </row>
    <row spans="1:3" r="10">
      <c t="s" s="4" r="A10">
        <v>65</v>
      </c>
      <c t="n" s="6" r="B10">
        <v>1982792</v>
      </c>
      <c t="n" s="6" r="C10">
        <v>2147483</v>
      </c>
    </row>
    <row spans="1:3" r="11">
      <c t="s" s="4" r="A11">
        <v>66</v>
      </c>
      <c t="n" s="6" r="B11">
        <v>125593</v>
      </c>
      <c t="n" s="6" r="C11">
        <v>131166</v>
      </c>
    </row>
    <row spans="1:3" r="12">
      <c t="s" s="4" r="A12">
        <v>67</v>
      </c>
      <c t="n" s="6" r="B12">
        <v>7514548</v>
      </c>
      <c t="n" s="6" r="C12">
        <v>7502631</v>
      </c>
    </row>
    <row spans="1:3" r="13">
      <c t="s" s="3" r="A13">
        <v>68</v>
      </c>
    </row>
    <row spans="1:3" r="14">
      <c t="s" s="4" r="A14">
        <v>69</v>
      </c>
      <c t="n" s="6" r="B14">
        <v>456830</v>
      </c>
      <c t="n" s="6" r="C14">
        <v>300829</v>
      </c>
    </row>
    <row spans="1:3" r="15">
      <c t="s" s="4" r="A15">
        <v>70</v>
      </c>
      <c t="n" s="6" r="B15">
        <v>400540</v>
      </c>
      <c t="n" s="6" r="C15">
        <v>371743</v>
      </c>
    </row>
    <row spans="1:3" r="16">
      <c t="s" s="4" r="A16">
        <v>71</v>
      </c>
      <c t="n" s="6" r="B16">
        <v>12500</v>
      </c>
      <c t="n" s="6" r="C16">
        <v>12520</v>
      </c>
    </row>
    <row spans="1:3" r="17">
      <c t="s" s="4" r="A17">
        <v>72</v>
      </c>
      <c t="n" s="6" r="B17">
        <v>869870</v>
      </c>
      <c t="n" s="6" r="C17">
        <v>685092</v>
      </c>
    </row>
    <row spans="1:3" r="18">
      <c t="s" s="4" r="A18">
        <v>73</v>
      </c>
      <c t="n" s="6" r="B18">
        <v>4935355</v>
      </c>
      <c t="n" s="6" r="C18">
        <v>5231131</v>
      </c>
    </row>
    <row spans="1:3" r="19">
      <c t="s" s="4" r="A19">
        <v>74</v>
      </c>
      <c t="n" s="6" r="B19">
        <v>227060</v>
      </c>
      <c t="n" s="6" r="C19">
        <v>202487</v>
      </c>
    </row>
    <row spans="1:3" r="20">
      <c t="s" s="4" r="A20">
        <v>75</v>
      </c>
      <c t="n" s="6" r="B20">
        <v>38633</v>
      </c>
      <c t="n" s="6" r="C20">
        <v>37102</v>
      </c>
    </row>
    <row spans="1:3" r="21">
      <c t="s" s="4" r="A21">
        <v>76</v>
      </c>
      <c t="n" s="6" r="B21">
        <v>123425</v>
      </c>
      <c t="n" s="6" r="C21">
        <v>124099</v>
      </c>
    </row>
    <row spans="1:3" r="22">
      <c t="s" s="4" r="A22">
        <v>77</v>
      </c>
      <c t="n" s="6" r="B22">
        <v>6194343</v>
      </c>
      <c t="n" s="6" r="C22">
        <v>6279911</v>
      </c>
    </row>
    <row spans="1:3" r="23">
      <c t="s" s="4" r="A23">
        <v>78</v>
      </c>
      <c t="s" s="4" r="B23">
        <v>79</v>
      </c>
      <c t="s" s="4" r="C23">
        <v>79</v>
      </c>
    </row>
    <row spans="1:3" r="24">
      <c t="s" s="3" r="A24">
        <v>80</v>
      </c>
    </row>
    <row spans="1:3" r="25">
      <c t="s" s="4" r="A25">
        <v>81</v>
      </c>
      <c t="s" s="4" r="B25">
        <v>79</v>
      </c>
      <c t="s" s="4" r="C25">
        <v>79</v>
      </c>
    </row>
    <row spans="1:3" r="26">
      <c t="s" s="4" r="A26">
        <v>82</v>
      </c>
      <c t="n" s="6" r="B26">
        <v>1937</v>
      </c>
      <c t="n" s="6" r="C26">
        <v>1923</v>
      </c>
    </row>
    <row spans="1:3" r="27">
      <c t="s" s="4" r="A27">
        <v>83</v>
      </c>
      <c t="n" s="6" r="B27">
        <v>2247504</v>
      </c>
      <c t="n" s="6" r="C27">
        <v>2216202</v>
      </c>
    </row>
    <row spans="1:3" r="28">
      <c t="s" s="4" r="A28">
        <v>84</v>
      </c>
      <c t="n" s="6" r="B28">
        <v>-737853</v>
      </c>
      <c t="n" s="6" r="C28">
        <v>-812394</v>
      </c>
    </row>
    <row spans="1:3" r="29">
      <c t="s" s="4" r="A29">
        <v>85</v>
      </c>
      <c t="n" s="6" r="B29">
        <v>-177254</v>
      </c>
      <c t="n" s="6" r="C29">
        <v>-171678</v>
      </c>
    </row>
    <row spans="1:3" r="30">
      <c t="s" s="4" r="A30">
        <v>86</v>
      </c>
      <c t="n" s="6" r="B30">
        <v>-14129</v>
      </c>
      <c t="n" s="6" r="C30">
        <v>-11333</v>
      </c>
    </row>
    <row spans="1:3" r="31">
      <c t="s" s="4" r="A31">
        <v>87</v>
      </c>
      <c t="n" s="6" r="B31">
        <v>1320205</v>
      </c>
      <c t="n" s="6" r="C31">
        <v>1222720</v>
      </c>
    </row>
    <row spans="1:3" r="32">
      <c t="s" s="4" r="A32">
        <v>88</v>
      </c>
      <c t="n" s="7" r="B32">
        <v>7514548</v>
      </c>
      <c t="n" s="7" r="C32">
        <v>7502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4" r="A3">
        <v>262</v>
      </c>
      <c t="s" s="4" r="B3">
        <v>263</v>
      </c>
    </row>
    <row spans="1:2" r="4">
      <c t="s" s="4" r="A4">
        <v>264</v>
      </c>
      <c t="s" s="4" r="B4">
        <v>265</v>
      </c>
    </row>
    <row spans="1:2" r="5">
      <c t="s" s="4" r="A5">
        <v>266</v>
      </c>
      <c t="s" s="4" r="B5">
        <v>267</v>
      </c>
    </row>
    <row spans="1:2" r="6">
      <c t="s" s="4" r="A6">
        <v>268</v>
      </c>
      <c t="s" s="4" r="B6">
        <v>269</v>
      </c>
    </row>
    <row spans="1:2" r="7">
      <c t="s" s="4" r="A7">
        <v>270</v>
      </c>
    </row>
    <row spans="1:2" r="8">
      <c t="s" s="4" r="A8">
        <v>271</v>
      </c>
      <c t="s" s="4" r="B8">
        <v>272</v>
      </c>
    </row>
    <row spans="1:2" r="9">
      <c t="s" s="4" r="A9">
        <v>273</v>
      </c>
    </row>
    <row spans="1:2" r="10">
      <c t="s" s="4" r="A10">
        <v>274</v>
      </c>
      <c t="s" s="4" r="B10">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80"/>
    <col customWidth="1" max="6" min="6" width="35"/>
  </cols>
  <sheetData>
    <row spans="1:6" r="1">
      <c t="s" s="1" r="A1">
        <v>276</v>
      </c>
      <c t="s" s="2" r="B1">
        <v>277</v>
      </c>
      <c t="s" s="2" r="C1">
        <v>278</v>
      </c>
      <c t="s" s="2" r="D1">
        <v>279</v>
      </c>
      <c t="s" s="2" r="E1">
        <v>278</v>
      </c>
      <c t="s" s="2" r="F1">
        <v>279</v>
      </c>
    </row>
    <row spans="1:6" r="2">
      <c t="s" s="3" r="A2">
        <v>280</v>
      </c>
    </row>
    <row spans="1:6" r="3">
      <c t="s" s="4" r="A3">
        <v>281</v>
      </c>
      <c t="s" s="4" r="E3">
        <v>282</v>
      </c>
    </row>
    <row spans="1:6" r="4">
      <c t="s" s="4" r="A4">
        <v>283</v>
      </c>
      <c t="n" s="7" r="E4">
        <v>15300000</v>
      </c>
    </row>
    <row spans="1:6" r="5">
      <c t="s" s="4" r="A5">
        <v>284</v>
      </c>
      <c t="n" s="7" r="C5">
        <v>0</v>
      </c>
      <c t="n" s="7" r="D5">
        <v>0</v>
      </c>
      <c t="n" s="7" r="E5">
        <v>0</v>
      </c>
      <c t="n" s="7" r="F5">
        <v>0</v>
      </c>
    </row>
    <row spans="1:6" r="6">
      <c t="s" s="4" r="A6">
        <v>285</v>
      </c>
      <c t="s" s="4" r="C6">
        <v>286</v>
      </c>
      <c t="s" s="4" r="D6">
        <v>287</v>
      </c>
      <c t="s" s="4" r="E6">
        <v>288</v>
      </c>
      <c t="s" s="4" r="F6">
        <v>289</v>
      </c>
    </row>
    <row spans="1:6" r="7">
      <c t="s" s="4" r="A7">
        <v>290</v>
      </c>
      <c t="s" s="4" r="E7">
        <v>291</v>
      </c>
      <c t="s" s="4" r="F7">
        <v>291</v>
      </c>
    </row>
    <row spans="1:6" r="8">
      <c t="s" s="4" r="A8">
        <v>292</v>
      </c>
      <c t="n" s="9" r="C8">
        <v>1.7</v>
      </c>
      <c t="n" s="9" r="D8">
        <v>1.8</v>
      </c>
      <c t="n" s="9" r="E8">
        <v>1.6</v>
      </c>
      <c t="n" s="9" r="F8">
        <v>1.5</v>
      </c>
    </row>
    <row spans="1:6" r="9">
      <c t="s" s="4" r="A9">
        <v>293</v>
      </c>
    </row>
    <row spans="1:6" r="10">
      <c t="s" s="3" r="A10">
        <v>280</v>
      </c>
    </row>
    <row spans="1:6" r="11">
      <c t="s" s="4" r="A11">
        <v>294</v>
      </c>
      <c t="s" s="4" r="E11">
        <v>295</v>
      </c>
    </row>
    <row spans="1:6" r="12">
      <c t="s" s="4" r="A12">
        <v>296</v>
      </c>
    </row>
    <row spans="1:6" r="13">
      <c t="s" s="3" r="A13">
        <v>280</v>
      </c>
    </row>
    <row spans="1:6" r="14">
      <c t="s" s="4" r="A14">
        <v>297</v>
      </c>
      <c t="s" s="4" r="C14">
        <v>298</v>
      </c>
      <c t="s" s="4" r="D14">
        <v>299</v>
      </c>
      <c t="s" s="4" r="E14">
        <v>298</v>
      </c>
      <c t="s" s="4" r="F14">
        <v>299</v>
      </c>
    </row>
    <row spans="1:6" r="15">
      <c t="s" s="4" r="A15">
        <v>300</v>
      </c>
    </row>
    <row spans="1:6" r="16">
      <c t="s" s="3" r="A16">
        <v>280</v>
      </c>
    </row>
    <row spans="1:6" r="17">
      <c t="s" s="4" r="A17">
        <v>301</v>
      </c>
      <c t="n" s="6" r="C17">
        <v>0</v>
      </c>
      <c t="n" s="6" r="D17">
        <v>0</v>
      </c>
      <c t="n" s="6" r="E17">
        <v>0</v>
      </c>
      <c t="n" s="6" r="F17">
        <v>0</v>
      </c>
    </row>
    <row spans="1:6" r="18">
      <c t="s" s="4" r="A18">
        <v>302</v>
      </c>
    </row>
    <row spans="1:6" r="19">
      <c t="s" s="3" r="A19">
        <v>280</v>
      </c>
    </row>
    <row spans="1:6" r="20">
      <c t="s" s="4" r="A20">
        <v>301</v>
      </c>
      <c t="n" s="6" r="E20">
        <v>0</v>
      </c>
    </row>
    <row spans="1:6" r="21">
      <c t="s" s="4" r="A21">
        <v>213</v>
      </c>
    </row>
    <row spans="1:6" r="22">
      <c t="s" s="3" r="A22">
        <v>280</v>
      </c>
    </row>
    <row spans="1:6" r="23">
      <c t="s" s="4" r="A23">
        <v>303</v>
      </c>
      <c t="n" s="7" r="B23">
        <v>29512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25</v>
      </c>
      <c t="s" s="2" r="D1">
        <v>1</v>
      </c>
    </row>
    <row spans="1:5" r="2">
      <c t="s" s="2" r="B2">
        <v>2</v>
      </c>
      <c t="s" s="2" r="C2">
        <v>26</v>
      </c>
      <c t="s" s="2" r="D2">
        <v>2</v>
      </c>
      <c t="s" s="2" r="E2">
        <v>26</v>
      </c>
    </row>
    <row spans="1:5" r="3">
      <c t="s" s="3" r="A3">
        <v>162</v>
      </c>
    </row>
    <row spans="1:5" r="4">
      <c t="s" s="4" r="A4">
        <v>305</v>
      </c>
      <c t="n" s="7" r="B4">
        <v>17689</v>
      </c>
      <c t="n" s="7" r="C4">
        <v>15366</v>
      </c>
      <c t="n" s="7" r="D4">
        <v>17964</v>
      </c>
      <c t="n" s="7" r="E4">
        <v>17054</v>
      </c>
    </row>
    <row spans="1:5" r="5">
      <c t="s" s="4" r="A5">
        <v>306</v>
      </c>
      <c t="n" s="6" r="B5">
        <v>2468</v>
      </c>
      <c t="n" s="6" r="C5">
        <v>2372</v>
      </c>
      <c t="n" s="6" r="D5">
        <v>4519</v>
      </c>
      <c t="n" s="6" r="E5">
        <v>3914</v>
      </c>
    </row>
    <row spans="1:5" r="6">
      <c t="s" s="4" r="A6">
        <v>307</v>
      </c>
      <c t="n" s="6" r="B6">
        <v>-1801</v>
      </c>
      <c t="n" s="6" r="C6">
        <v>-2544</v>
      </c>
      <c t="n" s="6" r="D6">
        <v>-4127</v>
      </c>
      <c t="n" s="6" r="E6">
        <v>-5774</v>
      </c>
    </row>
    <row spans="1:5" r="7">
      <c t="s" s="4" r="A7">
        <v>308</v>
      </c>
      <c t="n" s="7" r="B7">
        <v>18356</v>
      </c>
      <c t="n" s="7" r="C7">
        <v>15194</v>
      </c>
      <c t="n" s="7" r="D7">
        <v>18356</v>
      </c>
      <c t="n" s="7" r="E7">
        <v>151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25</v>
      </c>
      <c t="s" s="2" r="D1">
        <v>1</v>
      </c>
    </row>
    <row spans="1:5" r="2">
      <c t="s" s="2" r="B2">
        <v>2</v>
      </c>
      <c t="s" s="2" r="C2">
        <v>26</v>
      </c>
      <c t="s" s="2" r="D2">
        <v>2</v>
      </c>
      <c t="s" s="2" r="E2">
        <v>26</v>
      </c>
    </row>
    <row spans="1:5" r="3">
      <c t="s" s="3" r="A3">
        <v>310</v>
      </c>
    </row>
    <row spans="1:5" r="4">
      <c t="s" s="4" r="A4">
        <v>311</v>
      </c>
      <c t="n" s="7" r="B4">
        <v>61961</v>
      </c>
      <c t="n" s="7" r="C4">
        <v>45592</v>
      </c>
      <c t="n" s="7" r="D4">
        <v>74541</v>
      </c>
      <c t="n" s="7" r="E4">
        <v>85068</v>
      </c>
    </row>
    <row spans="1:5" r="5">
      <c t="s" s="3" r="A5">
        <v>312</v>
      </c>
    </row>
    <row spans="1:5" r="6">
      <c t="s" s="4" r="A6">
        <v>313</v>
      </c>
      <c t="n" s="6" r="B6">
        <v>192241</v>
      </c>
      <c t="n" s="6" r="C6">
        <v>189682</v>
      </c>
      <c t="n" s="6" r="D6">
        <v>191996</v>
      </c>
      <c t="n" s="6" r="E6">
        <v>189084</v>
      </c>
    </row>
    <row spans="1:5" r="7">
      <c t="s" s="4" r="A7">
        <v>314</v>
      </c>
      <c t="n" s="6" r="B7">
        <v>3832</v>
      </c>
      <c t="n" s="6" r="C7">
        <v>4322</v>
      </c>
      <c t="n" s="6" r="D7">
        <v>3819</v>
      </c>
      <c t="n" s="6" r="E7">
        <v>4486</v>
      </c>
    </row>
    <row spans="1:5" r="8">
      <c t="s" s="4" r="A8">
        <v>315</v>
      </c>
      <c t="n" s="6" r="B8">
        <v>196073</v>
      </c>
      <c t="n" s="6" r="C8">
        <v>194004</v>
      </c>
      <c t="n" s="6" r="D8">
        <v>195815</v>
      </c>
      <c t="n" s="6" r="E8">
        <v>193570</v>
      </c>
    </row>
    <row spans="1:5" r="9">
      <c t="s" s="3" r="A9">
        <v>44</v>
      </c>
    </row>
    <row spans="1:5" r="10">
      <c t="s" s="4" r="A10">
        <v>45</v>
      </c>
      <c t="n" s="8" r="B10">
        <v>0.32</v>
      </c>
      <c t="n" s="8" r="C10">
        <v>0.24</v>
      </c>
      <c t="n" s="8" r="D10">
        <v>0.39</v>
      </c>
      <c t="n" s="8" r="E10">
        <v>0.45</v>
      </c>
    </row>
    <row spans="1:5" r="11">
      <c t="s" s="4" r="A11">
        <v>46</v>
      </c>
      <c t="n" s="8" r="B11">
        <v>0.32</v>
      </c>
      <c t="n" s="8" r="C11">
        <v>0.24</v>
      </c>
      <c t="n" s="8" r="D11">
        <v>0.38</v>
      </c>
      <c t="n" s="8" r="E11">
        <v>0.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16</v>
      </c>
      <c t="s" s="2" r="B1">
        <v>317</v>
      </c>
      <c t="s" s="2" r="C1">
        <v>318</v>
      </c>
      <c t="s" s="2" r="D1">
        <v>2</v>
      </c>
      <c t="s" s="2" r="E1">
        <v>319</v>
      </c>
      <c t="s" s="2" r="F1">
        <v>26</v>
      </c>
      <c t="s" s="2" r="G1">
        <v>2</v>
      </c>
      <c t="s" s="2" r="H1">
        <v>26</v>
      </c>
      <c t="s" s="2" r="I1">
        <v>56</v>
      </c>
    </row>
    <row spans="1:9" r="2">
      <c t="s" s="3" r="A2">
        <v>320</v>
      </c>
    </row>
    <row spans="1:9" r="3">
      <c t="s" s="4" r="A3">
        <v>28</v>
      </c>
      <c t="n" s="7" r="D3">
        <v>1306788</v>
      </c>
      <c t="n" s="7" r="F3">
        <v>867290</v>
      </c>
      <c t="n" s="7" r="G3">
        <v>2450767</v>
      </c>
      <c t="n" s="7" r="H3">
        <v>1692690</v>
      </c>
    </row>
    <row spans="1:9" r="4">
      <c t="s" s="4" r="A4">
        <v>213</v>
      </c>
    </row>
    <row spans="1:9" r="5">
      <c t="s" s="3" r="A5">
        <v>320</v>
      </c>
    </row>
    <row spans="1:9" r="6">
      <c t="s" s="4" r="A6">
        <v>321</v>
      </c>
      <c t="n" s="7" r="C6">
        <v>3014900</v>
      </c>
    </row>
    <row spans="1:9" r="7">
      <c t="s" s="4" r="A7">
        <v>303</v>
      </c>
      <c t="n" s="7" r="C7">
        <v>2951200</v>
      </c>
    </row>
    <row spans="1:9" r="8">
      <c t="s" s="4" r="A8">
        <v>322</v>
      </c>
      <c t="n" s="6" r="D8">
        <v>900</v>
      </c>
      <c t="n" s="6" r="G8">
        <v>900</v>
      </c>
    </row>
    <row spans="1:9" r="9">
      <c t="s" s="4" r="A9">
        <v>28</v>
      </c>
      <c t="n" s="6" r="D9">
        <v>461800</v>
      </c>
      <c t="n" s="6" r="G9">
        <v>844100</v>
      </c>
    </row>
    <row spans="1:9" r="10">
      <c t="s" s="4" r="A10">
        <v>323</v>
      </c>
      <c t="n" s="7" r="D10">
        <v>1900</v>
      </c>
      <c t="n" s="7" r="E10">
        <v>1000</v>
      </c>
      <c t="n" s="7" r="G10">
        <v>1400</v>
      </c>
      <c t="n" s="7" r="I10">
        <v>900</v>
      </c>
    </row>
    <row spans="1:9" r="11">
      <c t="s" s="4" r="A11">
        <v>324</v>
      </c>
    </row>
    <row spans="1:9" r="12">
      <c t="s" s="3" r="A12">
        <v>320</v>
      </c>
    </row>
    <row spans="1:9" r="13">
      <c t="s" s="4" r="A13">
        <v>297</v>
      </c>
      <c t="s" s="4" r="D13">
        <v>325</v>
      </c>
      <c t="s" s="4" r="G13">
        <v>326</v>
      </c>
    </row>
    <row spans="1:9" r="14">
      <c t="s" s="4" r="A14">
        <v>327</v>
      </c>
    </row>
    <row spans="1:9" r="15">
      <c t="s" s="3" r="A15">
        <v>320</v>
      </c>
    </row>
    <row spans="1:9" r="16">
      <c t="s" s="4" r="A16">
        <v>297</v>
      </c>
      <c t="s" s="4" r="G16">
        <v>325</v>
      </c>
    </row>
    <row spans="1:9" r="17">
      <c t="s" s="4" r="A17">
        <v>216</v>
      </c>
    </row>
    <row spans="1:9" r="18">
      <c t="s" s="3" r="A18">
        <v>320</v>
      </c>
    </row>
    <row spans="1:9" r="19">
      <c t="s" s="4" r="A19">
        <v>321</v>
      </c>
      <c t="n" s="7" r="B19">
        <v>44100</v>
      </c>
    </row>
    <row spans="1:9" r="20">
      <c t="s" s="4" r="A20">
        <v>303</v>
      </c>
      <c t="n" s="6" r="B20">
        <v>43500</v>
      </c>
    </row>
    <row spans="1:9" r="21">
      <c t="s" s="4" r="A21">
        <v>28</v>
      </c>
      <c t="n" s="7" r="D21">
        <v>3600</v>
      </c>
      <c t="n" s="7" r="G21">
        <v>6300</v>
      </c>
    </row>
    <row spans="1:9" r="22">
      <c t="s" s="4" r="A22">
        <v>328</v>
      </c>
      <c t="n" s="7" r="B22">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29</v>
      </c>
      <c t="s" s="2" r="B1">
        <v>1</v>
      </c>
      <c t="s" s="2" r="C1">
        <v>330</v>
      </c>
    </row>
    <row spans="1:5" r="2">
      <c t="s" s="2" r="B2">
        <v>2</v>
      </c>
      <c t="s" s="2" r="C2">
        <v>2</v>
      </c>
      <c t="s" s="2" r="D2">
        <v>56</v>
      </c>
      <c t="s" s="2" r="E2">
        <v>318</v>
      </c>
    </row>
    <row spans="1:5" r="3">
      <c t="s" s="3" r="A3">
        <v>320</v>
      </c>
    </row>
    <row spans="1:5" r="4">
      <c t="s" s="4" r="A4">
        <v>64</v>
      </c>
      <c t="n" s="7" r="B4">
        <v>2797234</v>
      </c>
      <c t="n" s="7" r="C4">
        <v>2797234</v>
      </c>
      <c t="n" s="7" r="D4">
        <v>2690636</v>
      </c>
    </row>
    <row spans="1:5" r="5">
      <c t="s" s="4" r="A5">
        <v>64</v>
      </c>
      <c t="n" s="7" r="B5">
        <v>-109200</v>
      </c>
    </row>
    <row spans="1:5" r="6">
      <c t="s" s="4" r="A6">
        <v>213</v>
      </c>
    </row>
    <row spans="1:5" r="7">
      <c t="s" s="3" r="A7">
        <v>320</v>
      </c>
    </row>
    <row spans="1:5" r="8">
      <c t="s" s="4" r="A8">
        <v>58</v>
      </c>
      <c t="n" s="7" r="E8">
        <v>63700</v>
      </c>
    </row>
    <row spans="1:5" r="9">
      <c t="s" s="4" r="A9">
        <v>109</v>
      </c>
      <c t="n" s="6" r="E9">
        <v>252900</v>
      </c>
    </row>
    <row spans="1:5" r="10">
      <c t="s" s="4" r="A10">
        <v>110</v>
      </c>
      <c t="n" s="6" r="E10">
        <v>266400</v>
      </c>
    </row>
    <row spans="1:5" r="11">
      <c t="s" s="4" r="A11">
        <v>331</v>
      </c>
      <c t="n" s="6" r="E11">
        <v>40000</v>
      </c>
    </row>
    <row spans="1:5" r="12">
      <c t="s" s="4" r="A12">
        <v>332</v>
      </c>
      <c t="n" s="6" r="E12">
        <v>247600</v>
      </c>
    </row>
    <row spans="1:5" r="13">
      <c t="s" s="4" r="A13">
        <v>64</v>
      </c>
      <c t="n" s="6" r="E13">
        <v>1242800</v>
      </c>
    </row>
    <row spans="1:5" r="14">
      <c t="s" s="4" r="A14">
        <v>333</v>
      </c>
      <c t="n" s="6" r="E14">
        <v>1150000</v>
      </c>
    </row>
    <row spans="1:5" r="15">
      <c t="s" s="4" r="A15">
        <v>66</v>
      </c>
      <c t="n" s="6" r="E15">
        <v>22300</v>
      </c>
    </row>
    <row spans="1:5" r="16">
      <c t="s" s="4" r="A16">
        <v>334</v>
      </c>
      <c t="n" s="6" r="E16">
        <v>-224200</v>
      </c>
    </row>
    <row spans="1:5" r="17">
      <c t="s" s="4" r="A17">
        <v>335</v>
      </c>
      <c t="n" s="6" r="E17">
        <v>-30500</v>
      </c>
    </row>
    <row spans="1:5" r="18">
      <c t="s" s="4" r="A18">
        <v>76</v>
      </c>
      <c t="n" s="6" r="E18">
        <v>-27100</v>
      </c>
    </row>
    <row spans="1:5" r="19">
      <c t="s" s="4" r="A19">
        <v>336</v>
      </c>
      <c t="n" s="6" r="E19">
        <v>3003900</v>
      </c>
    </row>
    <row spans="1:5" r="20">
      <c t="s" s="4" r="A20">
        <v>337</v>
      </c>
    </row>
    <row spans="1:5" r="21">
      <c t="s" s="3" r="A21">
        <v>320</v>
      </c>
    </row>
    <row spans="1:5" r="22">
      <c t="s" s="4" r="A22">
        <v>58</v>
      </c>
      <c t="n" s="6" r="E22">
        <v>63700</v>
      </c>
    </row>
    <row spans="1:5" r="23">
      <c t="s" s="4" r="A23">
        <v>109</v>
      </c>
      <c t="n" s="6" r="E23">
        <v>251200</v>
      </c>
    </row>
    <row spans="1:5" r="24">
      <c t="s" s="4" r="A24">
        <v>110</v>
      </c>
      <c t="n" s="6" r="E24">
        <v>255700</v>
      </c>
    </row>
    <row spans="1:5" r="25">
      <c t="s" s="4" r="A25">
        <v>331</v>
      </c>
      <c t="n" s="6" r="E25">
        <v>36000</v>
      </c>
    </row>
    <row spans="1:5" r="26">
      <c t="s" s="4" r="A26">
        <v>332</v>
      </c>
      <c t="n" s="6" r="E26">
        <v>247600</v>
      </c>
    </row>
    <row spans="1:5" r="27">
      <c t="s" s="4" r="A27">
        <v>64</v>
      </c>
      <c t="n" s="6" r="E27">
        <v>1422800</v>
      </c>
    </row>
    <row spans="1:5" r="28">
      <c t="s" s="4" r="A28">
        <v>333</v>
      </c>
      <c t="n" s="6" r="E28">
        <v>1086500</v>
      </c>
    </row>
    <row spans="1:5" r="29">
      <c t="s" s="4" r="A29">
        <v>66</v>
      </c>
      <c t="n" s="6" r="E29">
        <v>21100</v>
      </c>
    </row>
    <row spans="1:5" r="30">
      <c t="s" s="4" r="A30">
        <v>334</v>
      </c>
      <c t="n" s="6" r="E30">
        <v>-237700</v>
      </c>
    </row>
    <row spans="1:5" r="31">
      <c t="s" s="4" r="A31">
        <v>335</v>
      </c>
      <c t="n" s="6" r="E31">
        <v>-20200</v>
      </c>
    </row>
    <row spans="1:5" r="32">
      <c t="s" s="4" r="A32">
        <v>76</v>
      </c>
      <c t="n" s="6" r="E32">
        <v>-112700</v>
      </c>
    </row>
    <row spans="1:5" r="33">
      <c t="s" s="4" r="A33">
        <v>336</v>
      </c>
      <c t="n" s="7" r="E33">
        <v>3014000</v>
      </c>
    </row>
    <row spans="1:5" r="34">
      <c t="s" s="4" r="A34">
        <v>58</v>
      </c>
      <c t="n" s="6" r="C34">
        <v>0</v>
      </c>
    </row>
    <row spans="1:5" r="35">
      <c t="s" s="4" r="A35">
        <v>109</v>
      </c>
      <c t="n" s="6" r="C35">
        <v>-1700</v>
      </c>
    </row>
    <row spans="1:5" r="36">
      <c t="s" s="4" r="A36">
        <v>110</v>
      </c>
      <c t="n" s="6" r="C36">
        <v>-10700</v>
      </c>
    </row>
    <row spans="1:5" r="37">
      <c t="s" s="4" r="A37">
        <v>331</v>
      </c>
      <c t="n" s="6" r="C37">
        <v>-4000</v>
      </c>
    </row>
    <row spans="1:5" r="38">
      <c t="s" s="4" r="A38">
        <v>64</v>
      </c>
      <c t="n" s="6" r="C38">
        <v>180000</v>
      </c>
    </row>
    <row spans="1:5" r="39">
      <c t="s" s="4" r="A39">
        <v>333</v>
      </c>
      <c t="n" s="6" r="C39">
        <v>-63500</v>
      </c>
    </row>
    <row spans="1:5" r="40">
      <c t="s" s="4" r="A40">
        <v>66</v>
      </c>
      <c t="n" s="6" r="C40">
        <v>-1200</v>
      </c>
    </row>
    <row spans="1:5" r="41">
      <c t="s" s="4" r="A41">
        <v>334</v>
      </c>
      <c t="n" s="6" r="C41">
        <v>-13500</v>
      </c>
    </row>
    <row spans="1:5" r="42">
      <c t="s" s="4" r="A42">
        <v>335</v>
      </c>
      <c t="n" s="6" r="C42">
        <v>10300</v>
      </c>
    </row>
    <row spans="1:5" r="43">
      <c t="s" s="4" r="A43">
        <v>76</v>
      </c>
      <c t="n" s="6" r="C43">
        <v>-85600</v>
      </c>
    </row>
    <row spans="1:5" r="44">
      <c t="s" s="4" r="A44">
        <v>336</v>
      </c>
      <c t="n" s="7" r="C44">
        <v>10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8</v>
      </c>
      <c t="s" s="2" r="B1">
        <v>25</v>
      </c>
      <c t="s" s="2" r="C1">
        <v>1</v>
      </c>
    </row>
    <row spans="1:3" r="2">
      <c t="s" s="2" r="B2">
        <v>26</v>
      </c>
      <c t="s" s="2" r="C2">
        <v>26</v>
      </c>
    </row>
    <row spans="1:3" r="3">
      <c t="s" s="3" r="A3">
        <v>339</v>
      </c>
    </row>
    <row spans="1:3" r="4">
      <c t="s" s="4" r="A4">
        <v>340</v>
      </c>
      <c t="n" s="10" r="B4">
        <v>1338.3</v>
      </c>
      <c t="n" s="10" r="C4">
        <v>2588.6</v>
      </c>
    </row>
    <row spans="1:3" r="5">
      <c t="s" s="4" r="A5">
        <v>43</v>
      </c>
      <c t="n" s="10" r="B5">
        <v>70.3</v>
      </c>
      <c t="n" s="10" r="C5">
        <v>105.3</v>
      </c>
    </row>
    <row spans="1:3" r="6">
      <c t="s" s="4" r="A6">
        <v>341</v>
      </c>
      <c t="n" s="8" r="B6">
        <v>0.36</v>
      </c>
      <c t="n" s="8" r="C6">
        <v>0.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342</v>
      </c>
      <c t="s" s="2" r="B1">
        <v>2</v>
      </c>
      <c t="s" s="2" r="C1">
        <v>56</v>
      </c>
      <c t="s" s="2" r="D1">
        <v>317</v>
      </c>
    </row>
    <row spans="1:4" r="2">
      <c t="s" s="3" r="A2">
        <v>320</v>
      </c>
    </row>
    <row spans="1:4" r="3">
      <c t="s" s="4" r="A3">
        <v>64</v>
      </c>
      <c t="n" s="7" r="B3">
        <v>2797234</v>
      </c>
      <c t="n" s="7" r="C3">
        <v>2690636</v>
      </c>
    </row>
    <row spans="1:4" r="4">
      <c t="s" s="4" r="A4">
        <v>216</v>
      </c>
    </row>
    <row spans="1:4" r="5">
      <c t="s" s="3" r="A5">
        <v>320</v>
      </c>
    </row>
    <row spans="1:4" r="6">
      <c t="s" s="4" r="A6">
        <v>58</v>
      </c>
      <c t="n" s="7" r="D6">
        <v>600</v>
      </c>
    </row>
    <row spans="1:4" r="7">
      <c t="s" s="4" r="A7">
        <v>109</v>
      </c>
      <c t="n" s="6" r="D7">
        <v>4200</v>
      </c>
    </row>
    <row spans="1:4" r="8">
      <c t="s" s="4" r="A8">
        <v>331</v>
      </c>
      <c t="n" s="6" r="D8">
        <v>3800</v>
      </c>
    </row>
    <row spans="1:4" r="9">
      <c t="s" s="4" r="A9">
        <v>332</v>
      </c>
      <c t="n" s="6" r="D9">
        <v>2500</v>
      </c>
    </row>
    <row spans="1:4" r="10">
      <c t="s" s="4" r="A10">
        <v>64</v>
      </c>
      <c t="n" s="6" r="D10">
        <v>20400</v>
      </c>
    </row>
    <row spans="1:4" r="11">
      <c t="s" s="4" r="A11">
        <v>333</v>
      </c>
      <c t="n" s="6" r="D11">
        <v>19100</v>
      </c>
    </row>
    <row spans="1:4" r="12">
      <c t="s" s="4" r="A12">
        <v>343</v>
      </c>
      <c t="n" s="6" r="D12">
        <v>-5500</v>
      </c>
    </row>
    <row spans="1:4" r="13">
      <c t="s" s="4" r="A13">
        <v>336</v>
      </c>
      <c t="n" s="7" r="D13">
        <v>45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44</v>
      </c>
      <c t="s" s="2" r="B1">
        <v>1</v>
      </c>
    </row>
    <row spans="1:3" r="2">
      <c t="s" s="2" r="B2">
        <v>345</v>
      </c>
      <c t="s" s="2" r="C2">
        <v>346</v>
      </c>
    </row>
    <row spans="1:3" r="3">
      <c t="s" s="3" r="A3">
        <v>347</v>
      </c>
    </row>
    <row spans="1:3" r="4">
      <c t="s" s="4" r="A4">
        <v>348</v>
      </c>
      <c t="n" s="7" r="B4">
        <v>2886300</v>
      </c>
    </row>
    <row spans="1:3" r="5">
      <c t="s" s="4" r="A5">
        <v>349</v>
      </c>
      <c t="n" s="6" r="B5">
        <v>109200</v>
      </c>
    </row>
    <row spans="1:3" r="6">
      <c t="s" s="4" r="A6">
        <v>350</v>
      </c>
      <c t="n" s="6" r="B6">
        <v>12700</v>
      </c>
    </row>
    <row spans="1:3" r="7">
      <c t="s" s="4" r="A7">
        <v>351</v>
      </c>
      <c t="n" s="6" r="B7">
        <v>3008200</v>
      </c>
    </row>
    <row spans="1:3" r="8">
      <c t="s" s="4" r="A8">
        <v>352</v>
      </c>
      <c t="n" s="6" r="B8">
        <v>-195700</v>
      </c>
    </row>
    <row spans="1:3" r="9">
      <c t="s" s="4" r="A9">
        <v>353</v>
      </c>
      <c t="n" s="6" r="B9">
        <v>-15300</v>
      </c>
    </row>
    <row spans="1:3" r="10">
      <c t="s" s="4" r="A10">
        <v>354</v>
      </c>
      <c t="n" s="6" r="B10">
        <v>-211000</v>
      </c>
    </row>
    <row spans="1:3" r="11">
      <c t="s" s="4" r="A11">
        <v>355</v>
      </c>
      <c t="n" s="6" r="B11">
        <v>2797234</v>
      </c>
      <c t="n" s="7" r="C11">
        <v>2690636</v>
      </c>
    </row>
    <row spans="1:3" r="12">
      <c t="s" s="4" r="A12">
        <v>356</v>
      </c>
    </row>
    <row spans="1:3" r="13">
      <c t="s" s="3" r="A13">
        <v>347</v>
      </c>
    </row>
    <row spans="1:3" r="14">
      <c t="s" s="4" r="A14">
        <v>348</v>
      </c>
      <c t="n" s="6" r="B14">
        <v>1986600</v>
      </c>
    </row>
    <row spans="1:3" r="15">
      <c t="s" s="4" r="A15">
        <v>349</v>
      </c>
      <c t="n" s="6" r="B15">
        <v>104900</v>
      </c>
    </row>
    <row spans="1:3" r="16">
      <c t="s" s="4" r="A16">
        <v>350</v>
      </c>
      <c t="n" s="6" r="B16">
        <v>13600</v>
      </c>
    </row>
    <row spans="1:3" r="17">
      <c t="s" s="4" r="A17">
        <v>351</v>
      </c>
      <c t="n" s="6" r="B17">
        <v>2105100</v>
      </c>
    </row>
    <row spans="1:3" r="18">
      <c t="s" s="4" r="A18">
        <v>352</v>
      </c>
      <c t="n" s="6" r="B18">
        <v>-36200</v>
      </c>
    </row>
    <row spans="1:3" r="19">
      <c t="s" s="4" r="A19">
        <v>353</v>
      </c>
      <c t="n" s="6" r="B19">
        <v>-15300</v>
      </c>
    </row>
    <row spans="1:3" r="20">
      <c t="s" s="4" r="A20">
        <v>354</v>
      </c>
      <c t="n" s="6" r="B20">
        <v>-51500</v>
      </c>
    </row>
    <row spans="1:3" r="21">
      <c t="s" s="4" r="A21">
        <v>355</v>
      </c>
      <c t="n" s="6" r="B21">
        <v>2053600</v>
      </c>
    </row>
    <row spans="1:3" r="22">
      <c t="s" s="4" r="A22">
        <v>357</v>
      </c>
    </row>
    <row spans="1:3" r="23">
      <c t="s" s="3" r="A23">
        <v>347</v>
      </c>
    </row>
    <row spans="1:3" r="24">
      <c t="s" s="4" r="A24">
        <v>348</v>
      </c>
      <c t="n" s="6" r="B24">
        <v>899700</v>
      </c>
    </row>
    <row spans="1:3" r="25">
      <c t="s" s="4" r="A25">
        <v>349</v>
      </c>
      <c t="n" s="6" r="B25">
        <v>4300</v>
      </c>
    </row>
    <row spans="1:3" r="26">
      <c t="s" s="4" r="A26">
        <v>350</v>
      </c>
      <c t="n" s="6" r="B26">
        <v>-900</v>
      </c>
    </row>
    <row spans="1:3" r="27">
      <c t="s" s="4" r="A27">
        <v>351</v>
      </c>
      <c t="n" s="6" r="B27">
        <v>903100</v>
      </c>
    </row>
    <row spans="1:3" r="28">
      <c t="s" s="4" r="A28">
        <v>352</v>
      </c>
      <c t="n" s="6" r="B28">
        <v>-159500</v>
      </c>
    </row>
    <row spans="1:3" r="29">
      <c t="s" s="4" r="A29">
        <v>354</v>
      </c>
      <c t="n" s="6" r="B29">
        <v>-159500</v>
      </c>
    </row>
    <row spans="1:3" r="30">
      <c t="s" s="4" r="A30">
        <v>355</v>
      </c>
      <c t="n" s="7" r="B30">
        <v>743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56</v>
      </c>
    </row>
    <row spans="1:3" r="2">
      <c t="s" s="3" r="A2">
        <v>359</v>
      </c>
    </row>
    <row spans="1:3" r="3">
      <c t="s" s="4" r="A3">
        <v>360</v>
      </c>
      <c t="n" s="7" r="B3">
        <v>125917</v>
      </c>
      <c t="n" s="7" r="C3">
        <v>114329</v>
      </c>
    </row>
    <row spans="1:3" r="4">
      <c t="s" s="4" r="A4">
        <v>361</v>
      </c>
      <c t="n" s="6" r="B4">
        <v>125612</v>
      </c>
      <c t="n" s="6" r="C4">
        <v>131030</v>
      </c>
    </row>
    <row spans="1:3" r="5">
      <c t="s" s="4" r="A5">
        <v>362</v>
      </c>
      <c t="n" s="6" r="B5">
        <v>214156</v>
      </c>
      <c t="n" s="6" r="C5">
        <v>196456</v>
      </c>
    </row>
    <row spans="1:3" r="6">
      <c t="s" s="4" r="A6">
        <v>60</v>
      </c>
      <c t="n" s="7" r="B6">
        <v>465685</v>
      </c>
      <c t="n" s="7" r="C6">
        <v>4418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v>
      </c>
      <c t="s" s="2" r="B1">
        <v>2</v>
      </c>
      <c t="s" s="2" r="C1">
        <v>56</v>
      </c>
    </row>
    <row spans="1:3" r="2">
      <c t="s" s="3" r="A2">
        <v>90</v>
      </c>
    </row>
    <row spans="1:3" r="3">
      <c t="s" s="4" r="A3">
        <v>91</v>
      </c>
      <c t="n" s="7" r="B3">
        <v>16365</v>
      </c>
      <c t="n" s="7" r="C3">
        <v>19392</v>
      </c>
    </row>
    <row spans="1:3" r="4">
      <c t="s" s="4" r="A4">
        <v>92</v>
      </c>
      <c t="n" s="7" r="B4">
        <v>275457</v>
      </c>
      <c t="n" s="7" r="C4">
        <v>243806</v>
      </c>
    </row>
    <row spans="1:3" r="5">
      <c t="s" s="4" r="A5">
        <v>93</v>
      </c>
      <c t="n" s="8" r="B5">
        <v>0.01</v>
      </c>
      <c t="n" s="8" r="C5">
        <v>0.01</v>
      </c>
    </row>
    <row spans="1:3" r="6">
      <c t="s" s="4" r="A6">
        <v>94</v>
      </c>
      <c t="n" s="6" r="B6">
        <v>200000000</v>
      </c>
      <c t="n" s="6" r="C6">
        <v>200000000</v>
      </c>
    </row>
    <row spans="1:3" r="7">
      <c t="s" s="4" r="A7">
        <v>95</v>
      </c>
      <c t="n" s="6" r="B7">
        <v>0</v>
      </c>
      <c t="n" s="6" r="C7">
        <v>0</v>
      </c>
    </row>
    <row spans="1:3" r="8">
      <c t="s" s="4" r="A8">
        <v>96</v>
      </c>
      <c t="n" s="6" r="B8">
        <v>0</v>
      </c>
      <c t="n" s="6" r="C8">
        <v>0</v>
      </c>
    </row>
    <row spans="1:3" r="9">
      <c t="s" s="4" r="A9">
        <v>97</v>
      </c>
      <c t="n" s="8" r="B9">
        <v>0.01</v>
      </c>
      <c t="n" s="8" r="C9">
        <v>0.01</v>
      </c>
    </row>
    <row spans="1:3" r="10">
      <c t="s" s="4" r="A10">
        <v>98</v>
      </c>
      <c t="n" s="6" r="B10">
        <v>1300000000</v>
      </c>
      <c t="n" s="6" r="C10">
        <v>1300000000</v>
      </c>
    </row>
    <row spans="1:3" r="11">
      <c t="s" s="4" r="A11">
        <v>99</v>
      </c>
      <c t="n" s="6" r="B11">
        <v>192618113</v>
      </c>
      <c t="n" s="6" r="C11">
        <v>191368727</v>
      </c>
    </row>
    <row spans="1:3" r="12">
      <c t="s" s="4" r="A12">
        <v>100</v>
      </c>
      <c t="n" s="6" r="B12">
        <v>192618113</v>
      </c>
      <c t="n" s="6" r="C12">
        <v>191368727</v>
      </c>
    </row>
    <row spans="1:3" r="13">
      <c t="s" s="4" r="A13">
        <v>101</v>
      </c>
      <c t="n" s="6" r="B13">
        <v>1096926</v>
      </c>
      <c t="n" s="6" r="C13">
        <v>9862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3</v>
      </c>
      <c t="s" s="2" r="B1">
        <v>345</v>
      </c>
    </row>
    <row spans="1:2" r="2">
      <c t="s" s="4" r="A2">
        <v>364</v>
      </c>
    </row>
    <row spans="1:2" r="3">
      <c t="s" s="3" r="A3">
        <v>365</v>
      </c>
    </row>
    <row spans="1:2" r="4">
      <c t="s" s="4" r="A4">
        <v>366</v>
      </c>
      <c t="n" s="7" r="B4">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7</v>
      </c>
      <c t="s" s="2" r="B1">
        <v>1</v>
      </c>
      <c t="s" s="2" r="C1">
        <v>368</v>
      </c>
    </row>
    <row spans="1:3" r="2">
      <c t="s" s="2" r="B2">
        <v>2</v>
      </c>
      <c t="s" s="2" r="C2">
        <v>56</v>
      </c>
    </row>
    <row spans="1:3" r="3">
      <c t="s" s="3" r="A3">
        <v>369</v>
      </c>
    </row>
    <row spans="1:3" r="4">
      <c t="s" s="4" r="A4">
        <v>370</v>
      </c>
      <c t="n" s="6" r="B4">
        <v>1184</v>
      </c>
      <c t="n" s="6" r="C4">
        <v>1332</v>
      </c>
    </row>
    <row spans="1:3" r="5">
      <c t="s" s="4" r="A5">
        <v>371</v>
      </c>
      <c t="n" s="7" r="B5">
        <v>881</v>
      </c>
      <c t="n" s="7" r="C5">
        <v>997</v>
      </c>
    </row>
    <row spans="1:3" r="6">
      <c t="s" s="4" r="A6">
        <v>372</v>
      </c>
      <c t="n" s="6" r="B6">
        <v>8173</v>
      </c>
      <c t="n" s="6" r="C6">
        <v>11683</v>
      </c>
    </row>
    <row spans="1:3" r="7">
      <c t="s" s="4" r="A7">
        <v>373</v>
      </c>
      <c t="n" s="7" r="B7">
        <v>7292</v>
      </c>
      <c t="n" s="7" r="C7">
        <v>106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4</v>
      </c>
      <c t="s" s="2" r="B1">
        <v>25</v>
      </c>
      <c t="s" s="2" r="D1">
        <v>1</v>
      </c>
    </row>
    <row spans="1:5" r="2">
      <c t="s" s="2" r="B2">
        <v>2</v>
      </c>
      <c t="s" s="2" r="C2">
        <v>26</v>
      </c>
      <c t="s" s="2" r="D2">
        <v>2</v>
      </c>
      <c t="s" s="2" r="E2">
        <v>26</v>
      </c>
    </row>
    <row spans="1:5" r="3">
      <c t="s" s="3" r="A3">
        <v>369</v>
      </c>
    </row>
    <row spans="1:5" r="4">
      <c t="s" s="4" r="A4">
        <v>375</v>
      </c>
      <c t="n" s="6" r="B4">
        <v>99000</v>
      </c>
      <c t="n" s="6" r="C4">
        <v>30000</v>
      </c>
      <c t="n" s="6" r="D4">
        <v>148000</v>
      </c>
      <c t="n" s="6" r="E4">
        <v>202000</v>
      </c>
    </row>
    <row spans="1:5" r="5">
      <c t="s" s="4" r="A5">
        <v>376</v>
      </c>
      <c t="n" s="7" r="B5">
        <v>891</v>
      </c>
      <c t="n" s="7" r="C5">
        <v>324</v>
      </c>
      <c t="n" s="7" r="D5">
        <v>1291</v>
      </c>
      <c t="n" s="7" r="E5">
        <v>2817</v>
      </c>
    </row>
    <row spans="1:5" r="6">
      <c t="s" s="4" r="A6">
        <v>377</v>
      </c>
      <c t="n" s="7" r="B6">
        <v>811</v>
      </c>
      <c t="n" s="7" r="C6">
        <v>303</v>
      </c>
      <c t="n" s="7" r="D6">
        <v>1175</v>
      </c>
      <c t="n" s="7" r="E6">
        <v>26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8</v>
      </c>
      <c t="s" s="2" r="B1">
        <v>2</v>
      </c>
      <c t="s" s="2" r="C1">
        <v>319</v>
      </c>
      <c t="s" s="2" r="D1">
        <v>56</v>
      </c>
      <c t="s" s="2" r="E1">
        <v>26</v>
      </c>
      <c t="s" s="2" r="F1">
        <v>379</v>
      </c>
      <c t="s" s="2" r="G1">
        <v>380</v>
      </c>
    </row>
    <row spans="1:7" r="2">
      <c t="s" s="3" r="A2">
        <v>162</v>
      </c>
    </row>
    <row spans="1:7" r="3">
      <c t="s" s="4" r="A3">
        <v>381</v>
      </c>
      <c t="n" s="7" r="B3">
        <v>129832</v>
      </c>
      <c t="n" s="7" r="D3">
        <v>108852</v>
      </c>
    </row>
    <row spans="1:7" r="4">
      <c t="s" s="4" r="A4">
        <v>382</v>
      </c>
      <c t="n" s="6" r="B4">
        <v>27980</v>
      </c>
      <c t="n" s="6" r="D4">
        <v>23811</v>
      </c>
    </row>
    <row spans="1:7" r="5">
      <c t="s" s="4" r="A5">
        <v>383</v>
      </c>
      <c t="n" s="6" r="B5">
        <v>18356</v>
      </c>
      <c t="n" s="7" r="C5">
        <v>17689</v>
      </c>
      <c t="n" s="6" r="D5">
        <v>17964</v>
      </c>
      <c t="n" s="7" r="E5">
        <v>15194</v>
      </c>
      <c t="n" s="7" r="F5">
        <v>15366</v>
      </c>
      <c t="n" s="7" r="G5">
        <v>17054</v>
      </c>
    </row>
    <row spans="1:7" r="6">
      <c t="s" s="4" r="A6">
        <v>384</v>
      </c>
      <c t="n" s="6" r="B6">
        <v>10636</v>
      </c>
      <c t="n" s="6" r="D6">
        <v>12468</v>
      </c>
    </row>
    <row spans="1:7" r="7">
      <c t="s" s="4" r="A7">
        <v>385</v>
      </c>
      <c t="n" s="6" r="B7">
        <v>18700</v>
      </c>
      <c t="n" s="6" r="D7">
        <v>24480</v>
      </c>
    </row>
    <row spans="1:7" r="8">
      <c t="s" s="4" r="A8">
        <v>386</v>
      </c>
      <c t="n" s="6" r="B8">
        <v>64248</v>
      </c>
      <c t="n" s="6" r="D8">
        <v>38417</v>
      </c>
    </row>
    <row spans="1:7" r="9">
      <c t="s" s="4" r="A9">
        <v>387</v>
      </c>
      <c t="n" s="6" r="B9">
        <v>19991</v>
      </c>
      <c t="n" s="6" r="D9">
        <v>24880</v>
      </c>
    </row>
    <row spans="1:7" r="10">
      <c t="s" s="4" r="A10">
        <v>388</v>
      </c>
      <c t="n" s="6" r="B10">
        <v>11549</v>
      </c>
      <c t="n" s="6" r="D10">
        <v>14303</v>
      </c>
    </row>
    <row spans="1:7" r="11">
      <c t="s" s="4" r="A11">
        <v>113</v>
      </c>
      <c t="n" s="6" r="B11">
        <v>99248</v>
      </c>
      <c t="n" s="6" r="D11">
        <v>106568</v>
      </c>
    </row>
    <row spans="1:7" r="12">
      <c t="s" s="4" r="A12">
        <v>227</v>
      </c>
      <c t="n" s="7" r="B12">
        <v>400540</v>
      </c>
      <c t="n" s="7" r="D12">
        <v>3717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25</v>
      </c>
      <c t="s" s="2" r="D1">
        <v>1</v>
      </c>
    </row>
    <row spans="1:5" r="2">
      <c t="s" s="2" r="B2">
        <v>2</v>
      </c>
      <c t="s" s="2" r="C2">
        <v>26</v>
      </c>
      <c t="s" s="2" r="D2">
        <v>2</v>
      </c>
      <c t="s" s="2" r="E2">
        <v>26</v>
      </c>
    </row>
    <row spans="1:5" r="3">
      <c t="s" s="3" r="A3">
        <v>390</v>
      </c>
    </row>
    <row spans="1:5" r="4">
      <c t="s" s="4" r="A4">
        <v>391</v>
      </c>
      <c t="n" s="7" r="D4">
        <v>1222720</v>
      </c>
    </row>
    <row spans="1:5" r="5">
      <c t="s" s="4" r="A5">
        <v>392</v>
      </c>
      <c t="n" s="7" r="B5">
        <v>1320205</v>
      </c>
      <c t="n" s="7" r="C5">
        <v>1410272</v>
      </c>
      <c t="n" s="6" r="D5">
        <v>1320205</v>
      </c>
      <c t="n" s="7" r="E5">
        <v>1410272</v>
      </c>
    </row>
    <row spans="1:5" r="6">
      <c t="s" s="4" r="A6">
        <v>393</v>
      </c>
    </row>
    <row spans="1:5" r="7">
      <c t="s" s="3" r="A7">
        <v>390</v>
      </c>
    </row>
    <row spans="1:5" r="8">
      <c t="s" s="4" r="A8">
        <v>391</v>
      </c>
      <c t="n" s="6" r="B8">
        <v>-114336</v>
      </c>
      <c t="n" s="6" r="C8">
        <v>-109971</v>
      </c>
      <c t="n" s="6" r="D8">
        <v>-160620</v>
      </c>
      <c t="n" s="6" r="E8">
        <v>-80483</v>
      </c>
    </row>
    <row spans="1:5" r="9">
      <c t="s" s="4" r="A9">
        <v>394</v>
      </c>
      <c t="n" s="6" r="B9">
        <v>-46897</v>
      </c>
      <c t="n" s="6" r="C9">
        <v>11638</v>
      </c>
      <c t="n" s="6" r="D9">
        <v>-613</v>
      </c>
      <c t="n" s="6" r="E9">
        <v>-17728</v>
      </c>
    </row>
    <row spans="1:5" r="10">
      <c t="s" s="4" r="A10">
        <v>395</v>
      </c>
      <c t="n" s="6" r="B10">
        <v>306</v>
      </c>
      <c t="n" s="6" r="D10">
        <v>306</v>
      </c>
      <c t="n" s="6" r="E10">
        <v>-122</v>
      </c>
    </row>
    <row spans="1:5" r="11">
      <c t="s" s="4" r="A11">
        <v>392</v>
      </c>
      <c t="n" s="6" r="B11">
        <v>-160927</v>
      </c>
      <c t="n" s="6" r="C11">
        <v>-98333</v>
      </c>
      <c t="n" s="6" r="D11">
        <v>-160927</v>
      </c>
      <c t="n" s="6" r="E11">
        <v>-98333</v>
      </c>
    </row>
    <row spans="1:5" r="12">
      <c t="s" s="4" r="A12">
        <v>396</v>
      </c>
    </row>
    <row spans="1:5" r="13">
      <c t="s" s="3" r="A13">
        <v>390</v>
      </c>
    </row>
    <row spans="1:5" r="14">
      <c t="s" s="4" r="A14">
        <v>391</v>
      </c>
      <c t="n" s="6" r="B14">
        <v>-18298</v>
      </c>
      <c t="n" s="6" r="C14">
        <v>-16544</v>
      </c>
      <c t="n" s="6" r="D14">
        <v>-17567</v>
      </c>
      <c t="n" s="6" r="E14">
        <v>-14957</v>
      </c>
    </row>
    <row spans="1:5" r="15">
      <c t="s" s="4" r="A15">
        <v>394</v>
      </c>
      <c t="n" s="6" r="B15">
        <v>-1730</v>
      </c>
      <c t="n" s="6" r="D15">
        <v>-1730</v>
      </c>
    </row>
    <row spans="1:5" r="16">
      <c t="s" s="4" r="A16">
        <v>395</v>
      </c>
      <c t="n" s="6" r="B16">
        <v>-674</v>
      </c>
      <c t="n" s="6" r="C16">
        <v>-1586</v>
      </c>
      <c t="n" s="6" r="D16">
        <v>-1405</v>
      </c>
      <c t="n" s="6" r="E16">
        <v>-3173</v>
      </c>
    </row>
    <row spans="1:5" r="17">
      <c t="s" s="4" r="A17">
        <v>392</v>
      </c>
      <c t="n" s="6" r="B17">
        <v>-20702</v>
      </c>
      <c t="n" s="6" r="C17">
        <v>-18130</v>
      </c>
      <c t="n" s="6" r="D17">
        <v>-20702</v>
      </c>
      <c t="n" s="6" r="E17">
        <v>-18130</v>
      </c>
    </row>
    <row spans="1:5" r="18">
      <c t="s" s="4" r="A18">
        <v>397</v>
      </c>
    </row>
    <row spans="1:5" r="19">
      <c t="s" s="3" r="A19">
        <v>390</v>
      </c>
    </row>
    <row spans="1:5" r="20">
      <c t="s" s="4" r="A20">
        <v>391</v>
      </c>
      <c t="n" s="6" r="B20">
        <v>5786</v>
      </c>
      <c t="n" s="6" r="C20">
        <v>8903</v>
      </c>
      <c t="n" s="6" r="D20">
        <v>6509</v>
      </c>
      <c t="n" s="6" r="E20">
        <v>11892</v>
      </c>
    </row>
    <row spans="1:5" r="21">
      <c t="s" s="4" r="A21">
        <v>394</v>
      </c>
      <c t="n" s="6" r="B21">
        <v>-901</v>
      </c>
      <c t="n" s="6" r="C21">
        <v>-960</v>
      </c>
      <c t="n" s="6" r="D21">
        <v>-1395</v>
      </c>
      <c t="n" s="6" r="E21">
        <v>-2488</v>
      </c>
    </row>
    <row spans="1:5" r="22">
      <c t="s" s="4" r="A22">
        <v>395</v>
      </c>
      <c t="n" s="6" r="B22">
        <v>-510</v>
      </c>
      <c t="n" s="6" r="C22">
        <v>-187</v>
      </c>
      <c t="n" s="6" r="D22">
        <v>-739</v>
      </c>
      <c t="n" s="6" r="E22">
        <v>-1648</v>
      </c>
    </row>
    <row spans="1:5" r="23">
      <c t="s" s="4" r="A23">
        <v>392</v>
      </c>
      <c t="n" s="6" r="B23">
        <v>4375</v>
      </c>
      <c t="n" s="6" r="C23">
        <v>7756</v>
      </c>
      <c t="n" s="6" r="D23">
        <v>4375</v>
      </c>
      <c t="n" s="6" r="E23">
        <v>7756</v>
      </c>
    </row>
    <row spans="1:5" r="24">
      <c t="s" s="4" r="A24">
        <v>137</v>
      </c>
    </row>
    <row spans="1:5" r="25">
      <c t="s" s="3" r="A25">
        <v>390</v>
      </c>
    </row>
    <row spans="1:5" r="26">
      <c t="s" s="4" r="A26">
        <v>391</v>
      </c>
      <c t="n" s="6" r="D26">
        <v>-171678</v>
      </c>
      <c t="n" s="6" r="E26">
        <v>-83548</v>
      </c>
    </row>
    <row spans="1:5" r="27">
      <c t="s" s="4" r="A27">
        <v>392</v>
      </c>
      <c t="n" s="7" r="B27">
        <v>-177254</v>
      </c>
      <c t="n" s="7" r="C27">
        <v>-108707</v>
      </c>
      <c t="n" s="7" r="D27">
        <v>-177254</v>
      </c>
      <c t="n" s="7" r="E27">
        <v>-1087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1</v>
      </c>
    </row>
    <row spans="1:3" r="2">
      <c t="s" s="2" r="B2">
        <v>2</v>
      </c>
      <c t="s" s="2" r="C2">
        <v>26</v>
      </c>
    </row>
    <row spans="1:3" r="3">
      <c t="s" s="3" r="A3">
        <v>399</v>
      </c>
    </row>
    <row spans="1:3" r="4">
      <c t="s" s="4" r="A4">
        <v>400</v>
      </c>
      <c t="n" s="7" r="B4">
        <v>38308</v>
      </c>
      <c t="n" s="7" r="C4">
        <v>60258</v>
      </c>
    </row>
    <row spans="1:3" r="5">
      <c t="s" s="4" r="A5">
        <v>401</v>
      </c>
      <c t="n" s="7" r="B5">
        <v>138462</v>
      </c>
      <c t="n" s="6" r="C5">
        <v>67423</v>
      </c>
    </row>
    <row spans="1:3" r="6">
      <c t="s" s="3" r="A6">
        <v>402</v>
      </c>
    </row>
    <row spans="1:3" r="7">
      <c t="s" s="4" r="A7">
        <v>403</v>
      </c>
      <c t="n" s="7" r="C7">
        <v>580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04</v>
      </c>
      <c t="s" s="2" r="B1">
        <v>2</v>
      </c>
      <c t="s" s="2" r="C1">
        <v>56</v>
      </c>
    </row>
    <row spans="1:3" r="2">
      <c t="s" s="3" r="A2">
        <v>405</v>
      </c>
    </row>
    <row spans="1:3" r="3">
      <c t="s" s="4" r="A3">
        <v>113</v>
      </c>
      <c t="n" s="7" r="C3">
        <v>19</v>
      </c>
    </row>
    <row spans="1:3" r="4">
      <c t="s" s="4" r="A4">
        <v>406</v>
      </c>
      <c t="n" s="7" r="B4">
        <v>5039130</v>
      </c>
      <c t="n" s="6" r="C4">
        <v>5345399</v>
      </c>
    </row>
    <row spans="1:3" r="5">
      <c t="s" s="4" r="A5">
        <v>407</v>
      </c>
      <c t="n" s="6" r="B5">
        <v>-3736</v>
      </c>
      <c t="n" s="6" r="C5">
        <v>-4234</v>
      </c>
    </row>
    <row spans="1:3" r="6">
      <c t="s" s="4" r="A6">
        <v>408</v>
      </c>
      <c t="n" s="6" r="B6">
        <v>-87539</v>
      </c>
      <c t="n" s="6" r="C6">
        <v>-97514</v>
      </c>
    </row>
    <row spans="1:3" r="7">
      <c t="s" s="4" r="A7">
        <v>409</v>
      </c>
      <c t="n" s="6" r="B7">
        <v>-12500</v>
      </c>
      <c t="n" s="6" r="C7">
        <v>-12520</v>
      </c>
    </row>
    <row spans="1:3" r="8">
      <c t="s" s="4" r="A8">
        <v>410</v>
      </c>
      <c t="n" s="6" r="B8">
        <v>4935355</v>
      </c>
      <c t="n" s="6" r="C8">
        <v>5231131</v>
      </c>
    </row>
    <row spans="1:3" r="9">
      <c t="s" s="4" r="A9">
        <v>411</v>
      </c>
    </row>
    <row spans="1:3" r="10">
      <c t="s" s="3" r="A10">
        <v>405</v>
      </c>
    </row>
    <row spans="1:3" r="11">
      <c t="s" s="4" r="A11">
        <v>412</v>
      </c>
      <c t="n" s="6" r="B11">
        <v>1500000</v>
      </c>
      <c t="n" s="6" r="C11">
        <v>1500000</v>
      </c>
    </row>
    <row spans="1:3" r="12">
      <c t="s" s="4" r="A12">
        <v>413</v>
      </c>
    </row>
    <row spans="1:3" r="13">
      <c t="s" s="3" r="A13">
        <v>405</v>
      </c>
    </row>
    <row spans="1:3" r="14">
      <c t="s" s="4" r="A14">
        <v>412</v>
      </c>
      <c t="n" s="6" r="B14">
        <v>650000</v>
      </c>
      <c t="n" s="6" r="C14">
        <v>650000</v>
      </c>
    </row>
    <row spans="1:3" r="15">
      <c t="s" s="4" r="A15">
        <v>414</v>
      </c>
    </row>
    <row spans="1:3" r="16">
      <c t="s" s="3" r="A16">
        <v>405</v>
      </c>
    </row>
    <row spans="1:3" r="17">
      <c t="s" s="4" r="A17">
        <v>412</v>
      </c>
      <c t="n" s="6" r="B17">
        <v>650000</v>
      </c>
      <c t="n" s="6" r="C17">
        <v>650000</v>
      </c>
    </row>
    <row spans="1:3" r="18">
      <c t="s" s="4" r="A18">
        <v>415</v>
      </c>
    </row>
    <row spans="1:3" r="19">
      <c t="s" s="3" r="A19">
        <v>405</v>
      </c>
    </row>
    <row spans="1:3" r="20">
      <c t="s" s="4" r="A20">
        <v>416</v>
      </c>
      <c t="n" s="6" r="B20">
        <v>236630</v>
      </c>
      <c t="n" s="6" r="C20">
        <v>536630</v>
      </c>
    </row>
    <row spans="1:3" r="21">
      <c t="s" s="4" r="A21">
        <v>417</v>
      </c>
    </row>
    <row spans="1:3" r="22">
      <c t="s" s="3" r="A22">
        <v>405</v>
      </c>
    </row>
    <row spans="1:3" r="23">
      <c t="s" s="4" r="A23">
        <v>412</v>
      </c>
      <c t="n" s="6" r="B23">
        <v>500000</v>
      </c>
      <c t="n" s="6" r="C23">
        <v>500000</v>
      </c>
    </row>
    <row spans="1:3" r="24">
      <c t="s" s="4" r="A24">
        <v>418</v>
      </c>
    </row>
    <row spans="1:3" r="25">
      <c t="s" s="3" r="A25">
        <v>405</v>
      </c>
    </row>
    <row spans="1:3" r="26">
      <c t="s" s="4" r="A26">
        <v>419</v>
      </c>
      <c t="n" s="6" r="B26">
        <v>1240625</v>
      </c>
      <c t="n" s="6" r="C26">
        <v>1246875</v>
      </c>
    </row>
    <row spans="1:3" r="27">
      <c t="s" s="4" r="A27">
        <v>420</v>
      </c>
    </row>
    <row spans="1:3" r="28">
      <c t="s" s="3" r="A28">
        <v>405</v>
      </c>
    </row>
    <row spans="1:3" r="29">
      <c t="s" s="4" r="A29">
        <v>419</v>
      </c>
      <c t="n" s="7" r="B29">
        <v>261875</v>
      </c>
      <c t="n" s="7" r="C29">
        <v>261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21</v>
      </c>
      <c t="s" s="2" r="B1">
        <v>1</v>
      </c>
    </row>
    <row spans="1:3" r="2">
      <c t="s" s="2" r="B2">
        <v>2</v>
      </c>
      <c t="s" s="2" r="C2">
        <v>56</v>
      </c>
    </row>
    <row spans="1:3" r="3">
      <c t="s" s="4" r="A3">
        <v>411</v>
      </c>
    </row>
    <row spans="1:3" r="4">
      <c t="s" s="3" r="A4">
        <v>405</v>
      </c>
    </row>
    <row spans="1:3" r="5">
      <c t="s" s="4" r="A5">
        <v>422</v>
      </c>
      <c t="s" s="4" r="B5">
        <v>423</v>
      </c>
    </row>
    <row spans="1:3" r="6">
      <c t="s" s="4" r="A6">
        <v>424</v>
      </c>
      <c t="s" s="4" r="B6">
        <v>425</v>
      </c>
      <c t="s" s="4" r="C6">
        <v>425</v>
      </c>
    </row>
    <row spans="1:3" r="7">
      <c t="s" s="4" r="A7">
        <v>413</v>
      </c>
    </row>
    <row spans="1:3" r="8">
      <c t="s" s="3" r="A8">
        <v>405</v>
      </c>
    </row>
    <row spans="1:3" r="9">
      <c t="s" s="4" r="A9">
        <v>422</v>
      </c>
      <c t="s" s="4" r="B9">
        <v>426</v>
      </c>
    </row>
    <row spans="1:3" r="10">
      <c t="s" s="4" r="A10">
        <v>424</v>
      </c>
      <c t="s" s="4" r="B10">
        <v>427</v>
      </c>
      <c t="s" s="4" r="C10">
        <v>427</v>
      </c>
    </row>
    <row spans="1:3" r="11">
      <c t="s" s="4" r="A11">
        <v>414</v>
      </c>
    </row>
    <row spans="1:3" r="12">
      <c t="s" s="3" r="A12">
        <v>405</v>
      </c>
    </row>
    <row spans="1:3" r="13">
      <c t="s" s="4" r="A13">
        <v>422</v>
      </c>
      <c t="s" s="4" r="B13">
        <v>428</v>
      </c>
    </row>
    <row spans="1:3" r="14">
      <c t="s" s="4" r="A14">
        <v>424</v>
      </c>
      <c t="s" s="4" r="B14">
        <v>429</v>
      </c>
      <c t="s" s="4" r="C14">
        <v>429</v>
      </c>
    </row>
    <row spans="1:3" r="15">
      <c t="s" s="4" r="A15">
        <v>415</v>
      </c>
    </row>
    <row spans="1:3" r="16">
      <c t="s" s="3" r="A16">
        <v>405</v>
      </c>
    </row>
    <row spans="1:3" r="17">
      <c t="s" s="4" r="A17">
        <v>422</v>
      </c>
      <c t="s" s="4" r="B17">
        <v>430</v>
      </c>
    </row>
    <row spans="1:3" r="18">
      <c t="s" s="4" r="A18">
        <v>417</v>
      </c>
    </row>
    <row spans="1:3" r="19">
      <c t="s" s="3" r="A19">
        <v>405</v>
      </c>
    </row>
    <row spans="1:3" r="20">
      <c t="s" s="4" r="A20">
        <v>422</v>
      </c>
      <c t="s" s="4" r="B20">
        <v>431</v>
      </c>
    </row>
    <row spans="1:3" r="21">
      <c t="s" s="4" r="A21">
        <v>424</v>
      </c>
      <c t="s" s="4" r="B21">
        <v>432</v>
      </c>
      <c t="s" s="4" r="C21">
        <v>432</v>
      </c>
    </row>
    <row spans="1:3" r="22">
      <c t="s" s="4" r="A22">
        <v>418</v>
      </c>
    </row>
    <row spans="1:3" r="23">
      <c t="s" s="3" r="A23">
        <v>405</v>
      </c>
    </row>
    <row spans="1:3" r="24">
      <c t="s" s="4" r="A24">
        <v>422</v>
      </c>
      <c t="s" s="4" r="B24">
        <v>433</v>
      </c>
    </row>
    <row spans="1:3" r="25">
      <c t="s" s="4" r="A25">
        <v>420</v>
      </c>
    </row>
    <row spans="1:3" r="26">
      <c t="s" s="3" r="A26">
        <v>405</v>
      </c>
    </row>
    <row spans="1:3" r="27">
      <c t="s" s="4" r="A27">
        <v>422</v>
      </c>
      <c t="s" s="4" r="B27">
        <v>434</v>
      </c>
    </row>
    <row spans="1:3" r="28">
      <c t="s" s="4" r="A28">
        <v>435</v>
      </c>
    </row>
    <row spans="1:3" r="29">
      <c t="s" s="3" r="A29">
        <v>405</v>
      </c>
    </row>
    <row spans="1:3" r="30">
      <c t="s" s="4" r="A30">
        <v>422</v>
      </c>
      <c t="s" s="4" r="B30">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37</v>
      </c>
      <c t="s" s="2" r="B1">
        <v>25</v>
      </c>
      <c t="s" s="2" r="D1">
        <v>1</v>
      </c>
      <c t="s" s="2" r="F1">
        <v>368</v>
      </c>
    </row>
    <row spans="1:6" r="2">
      <c t="s" s="2" r="B2">
        <v>2</v>
      </c>
      <c t="s" s="2" r="C2">
        <v>26</v>
      </c>
      <c t="s" s="2" r="D2">
        <v>2</v>
      </c>
      <c t="s" s="2" r="E2">
        <v>26</v>
      </c>
      <c t="s" s="2" r="F2">
        <v>56</v>
      </c>
    </row>
    <row spans="1:6" r="3">
      <c t="s" s="3" r="A3">
        <v>405</v>
      </c>
    </row>
    <row spans="1:6" r="4">
      <c t="s" s="4" r="A4">
        <v>438</v>
      </c>
      <c t="n" s="7" r="B4">
        <v>9900000</v>
      </c>
      <c t="n" s="7" r="D4">
        <v>9900000</v>
      </c>
    </row>
    <row spans="1:6" r="5">
      <c t="s" s="4" r="A5">
        <v>439</v>
      </c>
      <c t="n" s="6" r="D5">
        <v>306270000</v>
      </c>
      <c t="n" s="7" r="E5">
        <v>502517000</v>
      </c>
    </row>
    <row spans="1:6" r="6">
      <c t="s" s="4" r="A6">
        <v>67</v>
      </c>
      <c t="n" s="6" r="B6">
        <v>7514548000</v>
      </c>
      <c t="n" s="6" r="D6">
        <v>7514548000</v>
      </c>
      <c t="n" s="7" r="F6">
        <v>7502631000</v>
      </c>
    </row>
    <row spans="1:6" r="7">
      <c t="s" s="4" r="A7">
        <v>77</v>
      </c>
      <c t="n" s="6" r="B7">
        <v>6194343000</v>
      </c>
      <c t="n" s="6" r="D7">
        <v>6194343000</v>
      </c>
      <c t="n" s="7" r="F7">
        <v>6279911000</v>
      </c>
    </row>
    <row spans="1:6" r="8">
      <c t="s" s="4" r="A8">
        <v>28</v>
      </c>
      <c t="n" s="6" r="B8">
        <v>1306788000</v>
      </c>
      <c t="n" s="7" r="C8">
        <v>867290000</v>
      </c>
      <c t="n" s="6" r="D8">
        <v>2450767000</v>
      </c>
      <c t="n" s="6" r="E8">
        <v>1692690000</v>
      </c>
    </row>
    <row spans="1:6" r="9">
      <c t="s" s="4" r="A9">
        <v>39</v>
      </c>
      <c t="n" s="6" r="B9">
        <v>74113000</v>
      </c>
      <c t="n" s="6" r="C9">
        <v>49036000</v>
      </c>
      <c t="n" s="6" r="D9">
        <v>146675000</v>
      </c>
      <c t="n" s="6" r="E9">
        <v>85365000</v>
      </c>
    </row>
    <row spans="1:6" r="10">
      <c t="s" s="4" r="A10">
        <v>440</v>
      </c>
      <c t="n" s="6" r="B10">
        <v>6300000</v>
      </c>
      <c t="n" s="6" r="D10">
        <v>6300000</v>
      </c>
    </row>
    <row spans="1:6" r="11">
      <c t="s" s="4" r="A11">
        <v>441</v>
      </c>
      <c t="n" s="7" r="B11">
        <v>4713900000</v>
      </c>
      <c t="n" s="7" r="D11">
        <v>4713900000</v>
      </c>
    </row>
    <row spans="1:6" r="12">
      <c t="s" s="4" r="A12">
        <v>442</v>
      </c>
      <c t="s" s="4" r="B12">
        <v>443</v>
      </c>
      <c t="s" s="4" r="D12">
        <v>443</v>
      </c>
      <c t="s" s="4" r="F12">
        <v>427</v>
      </c>
    </row>
    <row spans="1:6" r="13">
      <c t="s" s="4" r="A13">
        <v>444</v>
      </c>
    </row>
    <row spans="1:6" r="14">
      <c t="s" s="3" r="A14">
        <v>405</v>
      </c>
    </row>
    <row spans="1:6" r="15">
      <c t="s" s="4" r="A15">
        <v>67</v>
      </c>
      <c t="n" s="7" r="B15">
        <v>2895000000</v>
      </c>
      <c t="n" s="7" r="D15">
        <v>2895000000</v>
      </c>
      <c t="n" s="7" r="F15">
        <v>2848000000</v>
      </c>
    </row>
    <row spans="1:6" r="16">
      <c t="s" s="4" r="A16">
        <v>77</v>
      </c>
      <c t="n" s="6" r="B16">
        <v>632000000</v>
      </c>
      <c t="n" s="6" r="D16">
        <v>632000000</v>
      </c>
      <c t="n" s="7" r="F16">
        <v>468000000</v>
      </c>
    </row>
    <row spans="1:6" r="17">
      <c t="s" s="4" r="A17">
        <v>28</v>
      </c>
      <c t="n" s="7" r="B17">
        <v>560000000</v>
      </c>
      <c t="n" s="7" r="C17">
        <v>378000000</v>
      </c>
      <c t="n" s="7" r="D17">
        <v>1060000000</v>
      </c>
      <c t="n" s="7" r="E17">
        <v>753000000</v>
      </c>
    </row>
    <row spans="1:6" r="18">
      <c t="s" s="4" r="A18">
        <v>445</v>
      </c>
    </row>
    <row spans="1:6" r="19">
      <c t="s" s="3" r="A19">
        <v>405</v>
      </c>
    </row>
    <row spans="1:6" r="20">
      <c t="s" s="4" r="A20">
        <v>297</v>
      </c>
      <c t="s" s="4" r="D20">
        <v>446</v>
      </c>
      <c t="s" s="4" r="F20">
        <v>447</v>
      </c>
    </row>
    <row spans="1:6" r="21">
      <c t="s" s="4" r="A21">
        <v>448</v>
      </c>
    </row>
    <row spans="1:6" r="22">
      <c t="s" s="3" r="A22">
        <v>405</v>
      </c>
    </row>
    <row spans="1:6" r="23">
      <c t="s" s="4" r="A23">
        <v>297</v>
      </c>
      <c t="s" s="4" r="D23">
        <v>449</v>
      </c>
      <c t="s" s="4" r="F23">
        <v>450</v>
      </c>
    </row>
    <row spans="1:6" r="24">
      <c t="s" s="4" r="A24">
        <v>451</v>
      </c>
    </row>
    <row spans="1:6" r="25">
      <c t="s" s="3" r="A25">
        <v>405</v>
      </c>
    </row>
    <row spans="1:6" r="26">
      <c t="s" s="4" r="A26">
        <v>297</v>
      </c>
      <c t="s" s="4" r="B26">
        <v>452</v>
      </c>
      <c t="s" s="4" r="C26">
        <v>453</v>
      </c>
      <c t="s" s="4" r="D26">
        <v>452</v>
      </c>
      <c t="s" s="4" r="E26">
        <v>454</v>
      </c>
    </row>
    <row spans="1:6" r="27">
      <c t="s" s="4" r="A27">
        <v>411</v>
      </c>
    </row>
    <row spans="1:6" r="28">
      <c t="s" s="3" r="A28">
        <v>405</v>
      </c>
    </row>
    <row spans="1:6" r="29">
      <c t="s" s="4" r="A29">
        <v>424</v>
      </c>
      <c t="s" s="4" r="B29">
        <v>425</v>
      </c>
      <c t="s" s="4" r="D29">
        <v>425</v>
      </c>
      <c t="s" s="4" r="F29">
        <v>425</v>
      </c>
    </row>
    <row spans="1:6" r="30">
      <c t="s" s="4" r="A30">
        <v>413</v>
      </c>
    </row>
    <row spans="1:6" r="31">
      <c t="s" s="3" r="A31">
        <v>405</v>
      </c>
    </row>
    <row spans="1:6" r="32">
      <c t="s" s="4" r="A32">
        <v>424</v>
      </c>
      <c t="s" s="4" r="B32">
        <v>427</v>
      </c>
      <c t="s" s="4" r="D32">
        <v>427</v>
      </c>
      <c t="s" s="4" r="F32">
        <v>427</v>
      </c>
    </row>
    <row spans="1:6" r="33">
      <c t="s" s="4" r="A33">
        <v>414</v>
      </c>
    </row>
    <row spans="1:6" r="34">
      <c t="s" s="3" r="A34">
        <v>405</v>
      </c>
    </row>
    <row spans="1:6" r="35">
      <c t="s" s="4" r="A35">
        <v>424</v>
      </c>
      <c t="s" s="4" r="B35">
        <v>429</v>
      </c>
      <c t="s" s="4" r="D35">
        <v>429</v>
      </c>
      <c t="s" s="4" r="F35">
        <v>429</v>
      </c>
    </row>
    <row spans="1:6" r="36">
      <c t="s" s="4" r="A36">
        <v>415</v>
      </c>
    </row>
    <row spans="1:6" r="37">
      <c t="s" s="3" r="A37">
        <v>405</v>
      </c>
    </row>
    <row spans="1:6" r="38">
      <c t="s" s="4" r="A38">
        <v>455</v>
      </c>
      <c t="n" s="7" r="D38">
        <v>300000000</v>
      </c>
    </row>
    <row spans="1:6" r="39">
      <c t="s" s="4" r="A39">
        <v>438</v>
      </c>
      <c t="n" s="6" r="D39">
        <v>9900000</v>
      </c>
    </row>
    <row spans="1:6" r="40">
      <c t="s" s="4" r="A40">
        <v>456</v>
      </c>
      <c t="n" s="7" r="D40">
        <v>3500000</v>
      </c>
    </row>
    <row spans="1:6" r="41">
      <c t="s" s="4" r="A41">
        <v>417</v>
      </c>
    </row>
    <row spans="1:6" r="42">
      <c t="s" s="3" r="A42">
        <v>405</v>
      </c>
    </row>
    <row spans="1:6" r="43">
      <c t="s" s="4" r="A43">
        <v>424</v>
      </c>
      <c t="s" s="4" r="B43">
        <v>432</v>
      </c>
      <c t="s" s="4" r="D43">
        <v>432</v>
      </c>
      <c t="s" s="4" r="F43">
        <v>432</v>
      </c>
    </row>
    <row spans="1:6" r="44">
      <c t="s" s="4" r="A44">
        <v>457</v>
      </c>
    </row>
    <row spans="1:6" r="45">
      <c t="s" s="3" r="A45">
        <v>405</v>
      </c>
    </row>
    <row spans="1:6" r="46">
      <c t="s" s="4" r="A46">
        <v>458</v>
      </c>
      <c t="n" s="7" r="B46">
        <v>0</v>
      </c>
      <c t="n" s="7" r="D46">
        <v>0</v>
      </c>
    </row>
    <row spans="1:6" r="47">
      <c t="s" s="4" r="A47">
        <v>459</v>
      </c>
      <c t="n" s="6" r="B47">
        <v>359400000</v>
      </c>
      <c t="n" s="6" r="D47">
        <v>359400000</v>
      </c>
    </row>
    <row spans="1:6" r="48">
      <c t="s" s="4" r="A48">
        <v>460</v>
      </c>
    </row>
    <row spans="1:6" r="49">
      <c t="s" s="3" r="A49">
        <v>405</v>
      </c>
    </row>
    <row spans="1:6" r="50">
      <c t="s" s="4" r="A50">
        <v>39</v>
      </c>
      <c t="n" s="6" r="B50">
        <v>11100000</v>
      </c>
      <c t="n" s="7" r="C50">
        <v>9500000</v>
      </c>
      <c t="n" s="6" r="D50">
        <v>20400000</v>
      </c>
      <c t="n" s="7" r="E50">
        <v>19000000</v>
      </c>
    </row>
    <row spans="1:6" r="51">
      <c t="s" s="4" r="A51">
        <v>461</v>
      </c>
      <c t="n" s="7" r="B51">
        <v>7000000</v>
      </c>
      <c t="n" s="7" r="C51">
        <v>6100000</v>
      </c>
      <c t="n" s="7" r="D51">
        <v>12900000</v>
      </c>
      <c t="n" s="7" r="E51">
        <v>12200000</v>
      </c>
    </row>
    <row spans="1:6" r="52">
      <c t="s" s="4" r="A52">
        <v>462</v>
      </c>
    </row>
    <row spans="1:6" r="53">
      <c t="s" s="3" r="A53">
        <v>405</v>
      </c>
    </row>
    <row spans="1:6" r="54">
      <c t="s" s="4" r="A54">
        <v>424</v>
      </c>
      <c t="s" s="4" r="B54">
        <v>463</v>
      </c>
      <c t="s" s="4" r="D54">
        <v>463</v>
      </c>
    </row>
    <row spans="1:6" r="55">
      <c t="s" s="4" r="A55">
        <v>464</v>
      </c>
    </row>
    <row spans="1:6" r="56">
      <c t="s" s="3" r="A56">
        <v>405</v>
      </c>
    </row>
    <row spans="1:6" r="57">
      <c t="s" s="4" r="A57">
        <v>424</v>
      </c>
      <c t="s" s="4" r="B57">
        <v>465</v>
      </c>
      <c t="s" s="4" r="D57">
        <v>465</v>
      </c>
    </row>
    <row spans="1:6" r="58">
      <c t="s" s="4" r="A58">
        <v>466</v>
      </c>
    </row>
    <row spans="1:6" r="59">
      <c t="s" s="3" r="A59">
        <v>405</v>
      </c>
    </row>
    <row spans="1:6" r="60">
      <c t="s" s="4" r="A60">
        <v>424</v>
      </c>
      <c t="s" s="4" r="B60">
        <v>425</v>
      </c>
      <c t="s" s="4" r="D60">
        <v>425</v>
      </c>
    </row>
    <row spans="1:6" r="61">
      <c t="s" s="4" r="A61">
        <v>467</v>
      </c>
    </row>
    <row spans="1:6" r="62">
      <c t="s" s="3" r="A62">
        <v>405</v>
      </c>
    </row>
    <row spans="1:6" r="63">
      <c t="s" s="4" r="A63">
        <v>424</v>
      </c>
      <c t="s" s="4" r="B63">
        <v>427</v>
      </c>
      <c t="s" s="4" r="D63">
        <v>427</v>
      </c>
    </row>
    <row spans="1:6" r="64">
      <c t="s" s="4" r="A64">
        <v>468</v>
      </c>
    </row>
    <row spans="1:6" r="65">
      <c t="s" s="3" r="A65">
        <v>405</v>
      </c>
    </row>
    <row spans="1:6" r="66">
      <c t="s" s="4" r="A66">
        <v>424</v>
      </c>
      <c t="s" s="4" r="B66">
        <v>429</v>
      </c>
      <c t="s" s="4" r="D66">
        <v>429</v>
      </c>
    </row>
    <row spans="1:6" r="67">
      <c t="s" s="4" r="A67">
        <v>469</v>
      </c>
    </row>
    <row spans="1:6" r="68">
      <c t="s" s="3" r="A68">
        <v>405</v>
      </c>
    </row>
    <row spans="1:6" r="69">
      <c t="s" s="4" r="A69">
        <v>424</v>
      </c>
      <c t="s" s="4" r="B69">
        <v>432</v>
      </c>
      <c t="s" s="4" r="D69">
        <v>432</v>
      </c>
    </row>
    <row spans="1:6" r="70">
      <c t="s" s="4" r="A70">
        <v>470</v>
      </c>
    </row>
    <row spans="1:6" r="71">
      <c t="s" s="3" r="A71">
        <v>405</v>
      </c>
    </row>
    <row spans="1:6" r="72">
      <c t="s" s="4" r="A72">
        <v>439</v>
      </c>
      <c t="n" s="7" r="B72">
        <v>3100000</v>
      </c>
      <c t="n" s="7" r="D72">
        <v>6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1</v>
      </c>
      <c t="s" s="2" r="B1">
        <v>1</v>
      </c>
    </row>
    <row spans="1:2" r="2">
      <c t="s" s="2" r="B2">
        <v>345</v>
      </c>
    </row>
    <row spans="1:2" r="3">
      <c t="s" s="3" r="A3">
        <v>472</v>
      </c>
    </row>
    <row spans="1:2" r="4">
      <c t="s" s="4" r="A4">
        <v>473</v>
      </c>
      <c t="n" s="7" r="B4">
        <v>361</v>
      </c>
    </row>
    <row spans="1:2" r="5">
      <c t="s" s="4" r="A5">
        <v>474</v>
      </c>
    </row>
    <row spans="1:2" r="6">
      <c t="s" s="3" r="A6">
        <v>472</v>
      </c>
    </row>
    <row spans="1:2" r="7">
      <c t="s" s="4" r="A7">
        <v>475</v>
      </c>
      <c t="s" s="4" r="B7">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26</v>
      </c>
    </row>
    <row spans="1:3" r="3">
      <c t="s" s="3" r="A3">
        <v>103</v>
      </c>
    </row>
    <row spans="1:3" r="4">
      <c t="s" s="4" r="A4">
        <v>43</v>
      </c>
      <c t="n" s="7" r="B4">
        <v>74541</v>
      </c>
      <c t="n" s="7" r="C4">
        <v>85068</v>
      </c>
    </row>
    <row spans="1:3" r="5">
      <c t="s" s="3" r="A5">
        <v>104</v>
      </c>
    </row>
    <row spans="1:3" r="6">
      <c t="s" s="4" r="A6">
        <v>105</v>
      </c>
      <c t="n" s="6" r="B6">
        <v>200497</v>
      </c>
      <c t="n" s="6" r="C6">
        <v>125723</v>
      </c>
    </row>
    <row spans="1:3" r="7">
      <c t="s" s="4" r="A7">
        <v>106</v>
      </c>
      <c t="n" s="6" r="B7">
        <v>18246</v>
      </c>
      <c t="n" s="6" r="C7">
        <v>15378</v>
      </c>
    </row>
    <row spans="1:3" r="8">
      <c t="s" s="4" r="A8">
        <v>74</v>
      </c>
      <c t="n" s="6" r="B8">
        <v>-48319</v>
      </c>
      <c t="n" s="6" r="C8">
        <v>-34129</v>
      </c>
    </row>
    <row spans="1:3" r="9">
      <c t="s" s="4" r="A9">
        <v>35</v>
      </c>
      <c t="n" s="6" r="B9">
        <v>15293</v>
      </c>
    </row>
    <row spans="1:3" r="10">
      <c t="s" s="4" r="A10">
        <v>107</v>
      </c>
      <c t="n" s="6" r="B10">
        <v>-6728</v>
      </c>
      <c t="n" s="6" r="C10">
        <v>-14164</v>
      </c>
    </row>
    <row spans="1:3" r="11">
      <c t="s" s="3" r="A11">
        <v>108</v>
      </c>
    </row>
    <row spans="1:3" r="12">
      <c t="s" s="4" r="A12">
        <v>109</v>
      </c>
      <c t="n" s="6" r="B12">
        <v>-137532</v>
      </c>
      <c t="n" s="6" r="C12">
        <v>-118257</v>
      </c>
    </row>
    <row spans="1:3" r="13">
      <c t="s" s="4" r="A13">
        <v>110</v>
      </c>
      <c t="n" s="6" r="B13">
        <v>-18386</v>
      </c>
      <c t="n" s="6" r="C13">
        <v>9038</v>
      </c>
    </row>
    <row spans="1:3" r="14">
      <c t="s" s="4" r="A14">
        <v>111</v>
      </c>
      <c t="n" s="6" r="B14">
        <v>10139</v>
      </c>
      <c t="n" s="6" r="C14">
        <v>5877</v>
      </c>
    </row>
    <row spans="1:3" r="15">
      <c t="s" s="4" r="A15">
        <v>112</v>
      </c>
      <c t="n" s="6" r="B15">
        <v>164855</v>
      </c>
      <c t="n" s="6" r="C15">
        <v>-2269</v>
      </c>
    </row>
    <row spans="1:3" r="16">
      <c t="s" s="4" r="A16">
        <v>113</v>
      </c>
      <c t="n" s="6" r="B16">
        <v>-4010</v>
      </c>
      <c t="n" s="6" r="C16">
        <v>1001</v>
      </c>
    </row>
    <row spans="1:3" r="17">
      <c t="s" s="4" r="A17">
        <v>114</v>
      </c>
      <c t="n" s="6" r="B17">
        <v>268596</v>
      </c>
      <c t="n" s="6" r="C17">
        <v>73266</v>
      </c>
    </row>
    <row spans="1:3" r="18">
      <c t="s" s="3" r="A18">
        <v>115</v>
      </c>
    </row>
    <row spans="1:3" r="19">
      <c t="s" s="4" r="A19">
        <v>116</v>
      </c>
      <c t="n" s="6" r="B19">
        <v>-32184</v>
      </c>
      <c t="n" s="6" r="C19">
        <v>-24081</v>
      </c>
    </row>
    <row spans="1:3" r="20">
      <c t="s" s="4" r="A20">
        <v>117</v>
      </c>
      <c t="n" s="6" r="B20">
        <v>3740</v>
      </c>
      <c t="n" s="6" r="C20">
        <v>173</v>
      </c>
    </row>
    <row spans="1:3" r="21">
      <c t="s" s="4" r="A21">
        <v>118</v>
      </c>
      <c t="n" s="6" r="B21">
        <v>6263</v>
      </c>
    </row>
    <row spans="1:3" r="22">
      <c t="s" s="4" r="A22">
        <v>119</v>
      </c>
      <c t="n" s="6" r="C22">
        <v>-2746875</v>
      </c>
    </row>
    <row spans="1:3" r="23">
      <c t="s" s="4" r="A23">
        <v>113</v>
      </c>
      <c t="n" s="6" r="B23">
        <v>1656</v>
      </c>
      <c t="n" s="6" r="C23">
        <v>3097</v>
      </c>
    </row>
    <row spans="1:3" r="24">
      <c t="s" s="4" r="A24">
        <v>120</v>
      </c>
      <c t="n" s="6" r="B24">
        <v>-20525</v>
      </c>
      <c t="n" s="6" r="C24">
        <v>-2767686</v>
      </c>
    </row>
    <row spans="1:3" r="25">
      <c t="s" s="3" r="A25">
        <v>121</v>
      </c>
    </row>
    <row spans="1:3" r="26">
      <c t="s" s="4" r="A26">
        <v>122</v>
      </c>
      <c t="n" s="6" r="B26">
        <v>-306270</v>
      </c>
      <c t="n" s="6" r="C26">
        <v>-502517</v>
      </c>
    </row>
    <row spans="1:3" r="27">
      <c t="s" s="4" r="A27">
        <v>123</v>
      </c>
      <c t="n" s="6" r="C27">
        <v>3246875</v>
      </c>
    </row>
    <row spans="1:3" r="28">
      <c t="s" s="4" r="A28">
        <v>124</v>
      </c>
      <c t="n" s="6" r="C28">
        <v>-9025</v>
      </c>
    </row>
    <row spans="1:3" r="29">
      <c t="s" s="4" r="A29">
        <v>125</v>
      </c>
      <c t="n" s="6" r="B29">
        <v>6991</v>
      </c>
      <c t="n" s="6" r="C29">
        <v>16951</v>
      </c>
    </row>
    <row spans="1:3" r="30">
      <c t="s" s="4" r="A30">
        <v>107</v>
      </c>
      <c t="n" s="6" r="B30">
        <v>6728</v>
      </c>
      <c t="n" s="6" r="C30">
        <v>14164</v>
      </c>
    </row>
    <row spans="1:3" r="31">
      <c t="s" s="4" r="A31">
        <v>126</v>
      </c>
      <c t="n" s="6" r="B31">
        <v>-2796</v>
      </c>
    </row>
    <row spans="1:3" r="32">
      <c t="s" s="4" r="A32">
        <v>127</v>
      </c>
      <c t="n" s="6" r="B32">
        <v>-295347</v>
      </c>
      <c t="n" s="6" r="C32">
        <v>2766448</v>
      </c>
    </row>
    <row spans="1:3" r="33">
      <c t="s" s="4" r="A33">
        <v>128</v>
      </c>
      <c t="n" s="6" r="B33">
        <v>435</v>
      </c>
      <c t="n" s="6" r="C33">
        <v>-8390</v>
      </c>
    </row>
    <row spans="1:3" r="34">
      <c t="s" s="4" r="A34">
        <v>129</v>
      </c>
      <c t="n" s="6" r="B34">
        <v>-46841</v>
      </c>
      <c t="n" s="6" r="C34">
        <v>63638</v>
      </c>
    </row>
    <row spans="1:3" r="35">
      <c t="s" s="4" r="A35">
        <v>130</v>
      </c>
      <c t="n" s="6" r="B35">
        <v>562884</v>
      </c>
      <c t="n" s="6" r="C35">
        <v>729321</v>
      </c>
    </row>
    <row spans="1:3" r="36">
      <c t="s" s="4" r="A36">
        <v>131</v>
      </c>
      <c t="n" s="7" r="B36">
        <v>516043</v>
      </c>
      <c t="n" s="7" r="C36">
        <v>792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56</v>
      </c>
    </row>
    <row spans="1:3" r="2">
      <c t="s" s="3" r="A2">
        <v>472</v>
      </c>
    </row>
    <row spans="1:3" r="3">
      <c t="s" s="4" r="A3">
        <v>478</v>
      </c>
      <c t="n" s="7" r="B3">
        <v>-3864</v>
      </c>
      <c t="n" s="7" r="C3">
        <v>-4894</v>
      </c>
    </row>
    <row spans="1:3" r="4">
      <c t="s" s="4" r="A4">
        <v>479</v>
      </c>
    </row>
    <row spans="1:3" r="5">
      <c t="s" s="3" r="A5">
        <v>472</v>
      </c>
    </row>
    <row spans="1:3" r="6">
      <c t="s" s="4" r="A6">
        <v>480</v>
      </c>
      <c t="n" s="6" r="B6">
        <v>712</v>
      </c>
      <c t="n" s="6" r="C6">
        <v>1051</v>
      </c>
    </row>
    <row spans="1:3" r="7">
      <c t="s" s="4" r="A7">
        <v>481</v>
      </c>
    </row>
    <row spans="1:3" r="8">
      <c t="s" s="3" r="A8">
        <v>472</v>
      </c>
    </row>
    <row spans="1:3" r="9">
      <c t="s" s="4" r="A9">
        <v>480</v>
      </c>
      <c t="n" s="7" r="B9">
        <v>-4576</v>
      </c>
      <c t="n" s="7" r="C9">
        <v>-59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25</v>
      </c>
      <c t="s" s="2" r="D1">
        <v>1</v>
      </c>
    </row>
    <row spans="1:5" r="2">
      <c t="s" s="2" r="B2">
        <v>2</v>
      </c>
      <c t="s" s="2" r="C2">
        <v>26</v>
      </c>
      <c t="s" s="2" r="D2">
        <v>2</v>
      </c>
      <c t="s" s="2" r="E2">
        <v>26</v>
      </c>
    </row>
    <row spans="1:5" r="3">
      <c t="s" s="4" r="A3">
        <v>483</v>
      </c>
    </row>
    <row spans="1:5" r="4">
      <c t="s" s="3" r="A4">
        <v>484</v>
      </c>
    </row>
    <row spans="1:5" r="5">
      <c t="s" s="4" r="A5">
        <v>485</v>
      </c>
      <c t="n" s="7" r="B5">
        <v>-7953</v>
      </c>
      <c t="n" s="7" r="C5">
        <v>3636</v>
      </c>
      <c t="n" s="7" r="D5">
        <v>-6789</v>
      </c>
      <c t="n" s="7" r="E5">
        <v>-11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56</v>
      </c>
    </row>
    <row spans="1:3" r="2">
      <c t="s" s="4" r="A2">
        <v>411</v>
      </c>
    </row>
    <row spans="1:3" r="3">
      <c t="s" s="3" r="A3">
        <v>487</v>
      </c>
    </row>
    <row spans="1:3" r="4">
      <c t="s" s="4" r="A4">
        <v>412</v>
      </c>
      <c t="n" s="7" r="B4">
        <v>1500000</v>
      </c>
      <c t="n" s="7" r="C4">
        <v>1500000</v>
      </c>
    </row>
    <row spans="1:3" r="5">
      <c t="s" s="4" r="A5">
        <v>413</v>
      </c>
    </row>
    <row spans="1:3" r="6">
      <c t="s" s="3" r="A6">
        <v>487</v>
      </c>
    </row>
    <row spans="1:3" r="7">
      <c t="s" s="4" r="A7">
        <v>412</v>
      </c>
      <c t="n" s="6" r="B7">
        <v>650000</v>
      </c>
      <c t="n" s="6" r="C7">
        <v>650000</v>
      </c>
    </row>
    <row spans="1:3" r="8">
      <c t="s" s="4" r="A8">
        <v>414</v>
      </c>
    </row>
    <row spans="1:3" r="9">
      <c t="s" s="3" r="A9">
        <v>487</v>
      </c>
    </row>
    <row spans="1:3" r="10">
      <c t="s" s="4" r="A10">
        <v>412</v>
      </c>
      <c t="n" s="6" r="B10">
        <v>650000</v>
      </c>
      <c t="n" s="6" r="C10">
        <v>650000</v>
      </c>
    </row>
    <row spans="1:3" r="11">
      <c t="s" s="4" r="A11">
        <v>415</v>
      </c>
    </row>
    <row spans="1:3" r="12">
      <c t="s" s="3" r="A12">
        <v>487</v>
      </c>
    </row>
    <row spans="1:3" r="13">
      <c t="s" s="4" r="A13">
        <v>416</v>
      </c>
      <c t="n" s="6" r="B13">
        <v>236630</v>
      </c>
      <c t="n" s="6" r="C13">
        <v>536630</v>
      </c>
    </row>
    <row spans="1:3" r="14">
      <c t="s" s="4" r="A14">
        <v>488</v>
      </c>
    </row>
    <row spans="1:3" r="15">
      <c t="s" s="3" r="A15">
        <v>487</v>
      </c>
    </row>
    <row spans="1:3" r="16">
      <c t="s" s="4" r="A16">
        <v>489</v>
      </c>
      <c t="n" s="6" r="B16">
        <v>261875</v>
      </c>
      <c t="n" s="6" r="C16">
        <v>261875</v>
      </c>
    </row>
    <row spans="1:3" r="17">
      <c t="s" s="4" r="A17">
        <v>490</v>
      </c>
    </row>
    <row spans="1:3" r="18">
      <c t="s" s="3" r="A18">
        <v>487</v>
      </c>
    </row>
    <row spans="1:3" r="19">
      <c t="s" s="4" r="A19">
        <v>52</v>
      </c>
      <c t="n" s="6" r="B19">
        <v>8173</v>
      </c>
      <c t="n" s="6" r="C19">
        <v>11683</v>
      </c>
    </row>
    <row spans="1:3" r="20">
      <c t="s" s="4" r="A20">
        <v>491</v>
      </c>
    </row>
    <row spans="1:3" r="21">
      <c t="s" s="3" r="A21">
        <v>487</v>
      </c>
    </row>
    <row spans="1:3" r="22">
      <c t="s" s="4" r="A22">
        <v>480</v>
      </c>
      <c t="n" s="6" r="B22">
        <v>712</v>
      </c>
      <c t="n" s="6" r="C22">
        <v>1051</v>
      </c>
    </row>
    <row spans="1:3" r="23">
      <c t="s" s="4" r="A23">
        <v>492</v>
      </c>
    </row>
    <row spans="1:3" r="24">
      <c t="s" s="3" r="A24">
        <v>487</v>
      </c>
    </row>
    <row spans="1:3" r="25">
      <c t="s" s="4" r="A25">
        <v>480</v>
      </c>
      <c t="n" s="6" r="B25">
        <v>4576</v>
      </c>
      <c t="n" s="6" r="C25">
        <v>5945</v>
      </c>
    </row>
    <row spans="1:3" r="26">
      <c t="s" s="4" r="A26">
        <v>493</v>
      </c>
    </row>
    <row spans="1:3" r="27">
      <c t="s" s="3" r="A27">
        <v>487</v>
      </c>
    </row>
    <row spans="1:3" r="28">
      <c t="s" s="4" r="A28">
        <v>412</v>
      </c>
      <c t="n" s="6" r="B28">
        <v>1500000</v>
      </c>
      <c t="n" s="6" r="C28">
        <v>1500000</v>
      </c>
    </row>
    <row spans="1:3" r="29">
      <c t="s" s="4" r="A29">
        <v>494</v>
      </c>
    </row>
    <row spans="1:3" r="30">
      <c t="s" s="3" r="A30">
        <v>487</v>
      </c>
    </row>
    <row spans="1:3" r="31">
      <c t="s" s="4" r="A31">
        <v>412</v>
      </c>
      <c t="n" s="6" r="B31">
        <v>650000</v>
      </c>
      <c t="n" s="6" r="C31">
        <v>650000</v>
      </c>
    </row>
    <row spans="1:3" r="32">
      <c t="s" s="4" r="A32">
        <v>495</v>
      </c>
    </row>
    <row spans="1:3" r="33">
      <c t="s" s="3" r="A33">
        <v>487</v>
      </c>
    </row>
    <row spans="1:3" r="34">
      <c t="s" s="4" r="A34">
        <v>412</v>
      </c>
      <c t="n" s="6" r="B34">
        <v>650000</v>
      </c>
      <c t="n" s="6" r="C34">
        <v>650000</v>
      </c>
    </row>
    <row spans="1:3" r="35">
      <c t="s" s="4" r="A35">
        <v>496</v>
      </c>
    </row>
    <row spans="1:3" r="36">
      <c t="s" s="3" r="A36">
        <v>487</v>
      </c>
    </row>
    <row spans="1:3" r="37">
      <c t="s" s="4" r="A37">
        <v>416</v>
      </c>
      <c t="n" s="6" r="B37">
        <v>236630</v>
      </c>
      <c t="n" s="6" r="C37">
        <v>536630</v>
      </c>
    </row>
    <row spans="1:3" r="38">
      <c t="s" s="4" r="A38">
        <v>497</v>
      </c>
    </row>
    <row spans="1:3" r="39">
      <c t="s" s="3" r="A39">
        <v>487</v>
      </c>
    </row>
    <row spans="1:3" r="40">
      <c t="s" s="4" r="A40">
        <v>489</v>
      </c>
      <c t="n" s="6" r="B40">
        <v>500000</v>
      </c>
      <c t="n" s="6" r="C40">
        <v>500000</v>
      </c>
    </row>
    <row spans="1:3" r="41">
      <c t="s" s="4" r="A41">
        <v>498</v>
      </c>
    </row>
    <row spans="1:3" r="42">
      <c t="s" s="3" r="A42">
        <v>487</v>
      </c>
    </row>
    <row spans="1:3" r="43">
      <c t="s" s="4" r="A43">
        <v>489</v>
      </c>
      <c t="n" s="6" r="B43">
        <v>1240625</v>
      </c>
      <c t="n" s="6" r="C43">
        <v>1246875</v>
      </c>
    </row>
    <row spans="1:3" r="44">
      <c t="s" s="4" r="A44">
        <v>499</v>
      </c>
    </row>
    <row spans="1:3" r="45">
      <c t="s" s="3" r="A45">
        <v>487</v>
      </c>
    </row>
    <row spans="1:3" r="46">
      <c t="s" s="4" r="A46">
        <v>489</v>
      </c>
      <c t="n" s="6" r="B46">
        <v>261875</v>
      </c>
      <c t="n" s="6" r="C46">
        <v>261875</v>
      </c>
    </row>
    <row spans="1:3" r="47">
      <c t="s" s="4" r="A47">
        <v>500</v>
      </c>
    </row>
    <row spans="1:3" r="48">
      <c t="s" s="3" r="A48">
        <v>487</v>
      </c>
    </row>
    <row spans="1:3" r="49">
      <c t="s" s="4" r="A49">
        <v>52</v>
      </c>
      <c t="n" s="6" r="B49">
        <v>8173</v>
      </c>
      <c t="n" s="6" r="C49">
        <v>11683</v>
      </c>
    </row>
    <row spans="1:3" r="50">
      <c t="s" s="4" r="A50">
        <v>501</v>
      </c>
    </row>
    <row spans="1:3" r="51">
      <c t="s" s="3" r="A51">
        <v>487</v>
      </c>
    </row>
    <row spans="1:3" r="52">
      <c t="s" s="4" r="A52">
        <v>480</v>
      </c>
      <c t="n" s="6" r="B52">
        <v>712</v>
      </c>
      <c t="n" s="6" r="C52">
        <v>1051</v>
      </c>
    </row>
    <row spans="1:3" r="53">
      <c t="s" s="4" r="A53">
        <v>502</v>
      </c>
    </row>
    <row spans="1:3" r="54">
      <c t="s" s="3" r="A54">
        <v>487</v>
      </c>
    </row>
    <row spans="1:3" r="55">
      <c t="s" s="4" r="A55">
        <v>480</v>
      </c>
      <c t="n" s="6" r="B55">
        <v>4576</v>
      </c>
      <c t="n" s="6" r="C55">
        <v>5945</v>
      </c>
    </row>
    <row spans="1:3" r="56">
      <c t="s" s="4" r="A56">
        <v>503</v>
      </c>
    </row>
    <row spans="1:3" r="57">
      <c t="s" s="3" r="A57">
        <v>487</v>
      </c>
    </row>
    <row spans="1:3" r="58">
      <c t="s" s="4" r="A58">
        <v>412</v>
      </c>
      <c t="n" s="6" r="B58">
        <v>1533750</v>
      </c>
      <c t="n" s="6" r="C58">
        <v>1430700</v>
      </c>
    </row>
    <row spans="1:3" r="59">
      <c t="s" s="4" r="A59">
        <v>504</v>
      </c>
    </row>
    <row spans="1:3" r="60">
      <c t="s" s="3" r="A60">
        <v>487</v>
      </c>
    </row>
    <row spans="1:3" r="61">
      <c t="s" s="4" r="A61">
        <v>412</v>
      </c>
      <c t="n" s="6" r="B61">
        <v>658125</v>
      </c>
      <c t="n" s="6" r="C61">
        <v>617500</v>
      </c>
    </row>
    <row spans="1:3" r="62">
      <c t="s" s="4" r="A62">
        <v>505</v>
      </c>
    </row>
    <row spans="1:3" r="63">
      <c t="s" s="3" r="A63">
        <v>487</v>
      </c>
    </row>
    <row spans="1:3" r="64">
      <c t="s" s="4" r="A64">
        <v>412</v>
      </c>
      <c t="n" s="6" r="B64">
        <v>662740</v>
      </c>
      <c t="n" s="6" r="C64">
        <v>619125</v>
      </c>
    </row>
    <row spans="1:3" r="65">
      <c t="s" s="4" r="A65">
        <v>506</v>
      </c>
    </row>
    <row spans="1:3" r="66">
      <c t="s" s="3" r="A66">
        <v>487</v>
      </c>
    </row>
    <row spans="1:3" r="67">
      <c t="s" s="4" r="A67">
        <v>507</v>
      </c>
      <c t="n" s="6" r="B67">
        <v>244912</v>
      </c>
      <c t="n" s="6" r="C67">
        <v>544679</v>
      </c>
    </row>
    <row spans="1:3" r="68">
      <c t="s" s="4" r="A68">
        <v>508</v>
      </c>
    </row>
    <row spans="1:3" r="69">
      <c t="s" s="3" r="A69">
        <v>487</v>
      </c>
    </row>
    <row spans="1:3" r="70">
      <c t="s" s="4" r="A70">
        <v>412</v>
      </c>
      <c t="n" s="6" r="B70">
        <v>515000</v>
      </c>
      <c t="n" s="6" r="C70">
        <v>500000</v>
      </c>
    </row>
    <row spans="1:3" r="71">
      <c t="s" s="4" r="A71">
        <v>509</v>
      </c>
    </row>
    <row spans="1:3" r="72">
      <c t="s" s="3" r="A72">
        <v>487</v>
      </c>
    </row>
    <row spans="1:3" r="73">
      <c t="s" s="4" r="A73">
        <v>419</v>
      </c>
      <c t="n" s="6" r="B73">
        <v>1243727</v>
      </c>
      <c t="n" s="6" r="C73">
        <v>1243727</v>
      </c>
    </row>
    <row spans="1:3" r="74">
      <c t="s" s="4" r="A74">
        <v>510</v>
      </c>
    </row>
    <row spans="1:3" r="75">
      <c t="s" s="3" r="A75">
        <v>487</v>
      </c>
    </row>
    <row spans="1:3" r="76">
      <c t="s" s="4" r="A76">
        <v>419</v>
      </c>
      <c t="n" s="7" r="B76">
        <v>262202</v>
      </c>
      <c t="n" s="7" r="C76">
        <v>2600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11</v>
      </c>
      <c t="s" s="2" r="B1">
        <v>25</v>
      </c>
      <c t="s" s="2" r="C1">
        <v>1</v>
      </c>
    </row>
    <row spans="1:3" r="2">
      <c t="s" s="2" r="B2">
        <v>319</v>
      </c>
      <c t="s" s="2" r="C2">
        <v>2</v>
      </c>
    </row>
    <row spans="1:3" r="3">
      <c t="s" s="3" r="A3">
        <v>512</v>
      </c>
    </row>
    <row spans="1:3" r="4">
      <c t="s" s="4" r="A4">
        <v>283</v>
      </c>
      <c t="n" s="10" r="C4">
        <v>15.3</v>
      </c>
    </row>
    <row spans="1:3" r="5">
      <c t="s" s="4" r="A5">
        <v>513</v>
      </c>
    </row>
    <row spans="1:3" r="6">
      <c t="s" s="3" r="A6">
        <v>512</v>
      </c>
    </row>
    <row spans="1:3" r="7">
      <c t="s" s="4" r="A7">
        <v>283</v>
      </c>
      <c t="n" s="10" r="B7">
        <v>1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4</v>
      </c>
      <c t="s" s="2" r="B1">
        <v>2</v>
      </c>
      <c t="s" s="2" r="C1">
        <v>56</v>
      </c>
      <c t="s" s="2" r="D1">
        <v>26</v>
      </c>
      <c t="s" s="2" r="E1">
        <v>380</v>
      </c>
    </row>
    <row spans="1:5" r="2">
      <c t="s" s="3" r="A2">
        <v>515</v>
      </c>
    </row>
    <row spans="1:5" r="3">
      <c t="s" s="4" r="A3">
        <v>67</v>
      </c>
      <c t="n" s="7" r="B3">
        <v>7514548</v>
      </c>
      <c t="n" s="7" r="C3">
        <v>7502631</v>
      </c>
    </row>
    <row spans="1:5" r="4">
      <c t="s" s="4" r="A4">
        <v>58</v>
      </c>
      <c t="n" s="6" r="B4">
        <v>516043</v>
      </c>
      <c t="n" s="6" r="C4">
        <v>562884</v>
      </c>
      <c t="n" s="7" r="D4">
        <v>792959</v>
      </c>
      <c t="n" s="7" r="E4">
        <v>729321</v>
      </c>
    </row>
    <row spans="1:5" r="5">
      <c t="s" s="4" r="A5">
        <v>516</v>
      </c>
    </row>
    <row spans="1:5" r="6">
      <c t="s" s="3" r="A6">
        <v>515</v>
      </c>
    </row>
    <row spans="1:5" r="7">
      <c t="s" s="4" r="A7">
        <v>67</v>
      </c>
      <c t="n" s="6" r="B7">
        <v>6964000</v>
      </c>
      <c t="n" s="6" r="C7">
        <v>6900800</v>
      </c>
    </row>
    <row spans="1:5" r="8">
      <c t="s" s="4" r="A8">
        <v>517</v>
      </c>
    </row>
    <row spans="1:5" r="9">
      <c t="s" s="3" r="A9">
        <v>515</v>
      </c>
    </row>
    <row spans="1:5" r="10">
      <c t="s" s="4" r="A10">
        <v>67</v>
      </c>
      <c t="n" s="6" r="B10">
        <v>4732100</v>
      </c>
      <c t="n" s="6" r="C10">
        <v>4642000</v>
      </c>
    </row>
    <row spans="1:5" r="11">
      <c t="s" s="4" r="A11">
        <v>518</v>
      </c>
    </row>
    <row spans="1:5" r="12">
      <c t="s" s="3" r="A12">
        <v>515</v>
      </c>
    </row>
    <row spans="1:5" r="13">
      <c t="s" s="4" r="A13">
        <v>67</v>
      </c>
      <c t="n" s="6" r="B13">
        <v>2231900</v>
      </c>
      <c t="n" s="6" r="C13">
        <v>2258800</v>
      </c>
    </row>
    <row spans="1:5" r="14">
      <c t="s" s="4" r="A14">
        <v>519</v>
      </c>
    </row>
    <row spans="1:5" r="15">
      <c t="s" s="3" r="A15">
        <v>515</v>
      </c>
    </row>
    <row spans="1:5" r="16">
      <c t="s" s="4" r="A16">
        <v>58</v>
      </c>
      <c t="n" s="6" r="B16">
        <v>516000</v>
      </c>
      <c t="n" s="6" r="C16">
        <v>562900</v>
      </c>
    </row>
    <row spans="1:5" r="17">
      <c t="s" s="4" r="A17">
        <v>520</v>
      </c>
      <c t="n" s="7" r="B17">
        <v>34500</v>
      </c>
      <c t="n" s="7" r="C17">
        <v>38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1</v>
      </c>
      <c t="s" s="2" r="B1">
        <v>25</v>
      </c>
      <c t="s" s="2" r="D1">
        <v>1</v>
      </c>
    </row>
    <row spans="1:5" r="2">
      <c t="s" s="2" r="B2">
        <v>2</v>
      </c>
      <c t="s" s="2" r="C2">
        <v>26</v>
      </c>
      <c t="s" s="2" r="D2">
        <v>2</v>
      </c>
      <c t="s" s="2" r="E2">
        <v>26</v>
      </c>
    </row>
    <row spans="1:5" r="3">
      <c t="s" s="3" r="A3">
        <v>515</v>
      </c>
    </row>
    <row spans="1:5" r="4">
      <c t="s" s="4" r="A4">
        <v>28</v>
      </c>
      <c t="n" s="7" r="B4">
        <v>1306788</v>
      </c>
      <c t="n" s="7" r="C4">
        <v>867290</v>
      </c>
      <c t="n" s="7" r="D4">
        <v>2450767</v>
      </c>
      <c t="n" s="7" r="E4">
        <v>1692690</v>
      </c>
    </row>
    <row spans="1:5" r="5">
      <c t="s" s="4" r="A5">
        <v>37</v>
      </c>
      <c t="n" s="6" r="B5">
        <v>183872</v>
      </c>
      <c t="n" s="6" r="C5">
        <v>109398</v>
      </c>
      <c t="n" s="6" r="D5">
        <v>274595</v>
      </c>
      <c t="n" s="6" r="E5">
        <v>202538</v>
      </c>
    </row>
    <row spans="1:5" r="6">
      <c t="s" s="4" r="A6">
        <v>522</v>
      </c>
      <c t="n" s="6" r="B6">
        <v>20400</v>
      </c>
      <c t="n" s="6" r="C6">
        <v>11500</v>
      </c>
      <c t="n" s="6" r="D6">
        <v>40000</v>
      </c>
      <c t="n" s="6" r="E6">
        <v>23100</v>
      </c>
    </row>
    <row spans="1:5" r="7">
      <c t="s" s="4" r="A7">
        <v>523</v>
      </c>
      <c t="n" s="6" r="B7">
        <v>76015</v>
      </c>
      <c t="n" s="6" r="C7">
        <v>44624</v>
      </c>
      <c t="n" s="6" r="D7">
        <v>149631</v>
      </c>
      <c t="n" s="6" r="E7">
        <v>89410</v>
      </c>
    </row>
    <row spans="1:5" r="8">
      <c t="s" s="4" r="A8">
        <v>356</v>
      </c>
    </row>
    <row spans="1:5" r="9">
      <c t="s" s="3" r="A9">
        <v>515</v>
      </c>
    </row>
    <row spans="1:5" r="10">
      <c t="s" s="4" r="A10">
        <v>28</v>
      </c>
      <c t="n" s="6" r="B10">
        <v>778000</v>
      </c>
      <c t="n" s="6" r="C10">
        <v>352100</v>
      </c>
      <c t="n" s="6" r="D10">
        <v>1465000</v>
      </c>
      <c t="n" s="6" r="E10">
        <v>681200</v>
      </c>
    </row>
    <row spans="1:5" r="11">
      <c t="s" s="4" r="A11">
        <v>37</v>
      </c>
      <c t="n" s="6" r="B11">
        <v>92900</v>
      </c>
      <c t="n" s="6" r="C11">
        <v>39200</v>
      </c>
      <c t="n" s="6" r="D11">
        <v>143000</v>
      </c>
      <c t="n" s="6" r="E11">
        <v>67900</v>
      </c>
    </row>
    <row spans="1:5" r="12">
      <c t="s" s="4" r="A12">
        <v>522</v>
      </c>
      <c t="n" s="6" r="B12">
        <v>13700</v>
      </c>
      <c t="n" s="6" r="C12">
        <v>4400</v>
      </c>
      <c t="n" s="6" r="D12">
        <v>26600</v>
      </c>
      <c t="n" s="6" r="E12">
        <v>8900</v>
      </c>
    </row>
    <row spans="1:5" r="13">
      <c t="s" s="4" r="A13">
        <v>523</v>
      </c>
      <c t="n" s="6" r="B13">
        <v>50600</v>
      </c>
      <c t="n" s="6" r="C13">
        <v>21500</v>
      </c>
      <c t="n" s="6" r="D13">
        <v>98800</v>
      </c>
      <c t="n" s="6" r="E13">
        <v>43200</v>
      </c>
    </row>
    <row spans="1:5" r="14">
      <c t="s" s="4" r="A14">
        <v>357</v>
      </c>
    </row>
    <row spans="1:5" r="15">
      <c t="s" s="3" r="A15">
        <v>515</v>
      </c>
    </row>
    <row spans="1:5" r="16">
      <c t="s" s="4" r="A16">
        <v>28</v>
      </c>
      <c t="n" s="6" r="B16">
        <v>528800</v>
      </c>
      <c t="n" s="6" r="C16">
        <v>515200</v>
      </c>
      <c t="n" s="6" r="D16">
        <v>985800</v>
      </c>
      <c t="n" s="6" r="E16">
        <v>1011500</v>
      </c>
    </row>
    <row spans="1:5" r="17">
      <c t="s" s="4" r="A17">
        <v>37</v>
      </c>
      <c t="n" s="6" r="B17">
        <v>91000</v>
      </c>
      <c t="n" s="6" r="C17">
        <v>70200</v>
      </c>
      <c t="n" s="6" r="D17">
        <v>131600</v>
      </c>
      <c t="n" s="6" r="E17">
        <v>134600</v>
      </c>
    </row>
    <row spans="1:5" r="18">
      <c t="s" s="4" r="A18">
        <v>522</v>
      </c>
      <c t="n" s="6" r="B18">
        <v>6700</v>
      </c>
      <c t="n" s="6" r="C18">
        <v>7100</v>
      </c>
      <c t="n" s="6" r="D18">
        <v>13400</v>
      </c>
      <c t="n" s="6" r="E18">
        <v>14200</v>
      </c>
    </row>
    <row spans="1:5" r="19">
      <c t="s" s="4" r="A19">
        <v>523</v>
      </c>
      <c t="n" s="7" r="B19">
        <v>25400</v>
      </c>
      <c t="n" s="7" r="C19">
        <v>23100</v>
      </c>
      <c t="n" s="7" r="D19">
        <v>50800</v>
      </c>
      <c t="n" s="7" r="E19">
        <v>46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4</v>
      </c>
      <c t="s" s="2" r="B1">
        <v>25</v>
      </c>
      <c t="s" s="2" r="D1">
        <v>1</v>
      </c>
    </row>
    <row spans="1:5" r="2">
      <c t="s" s="2" r="B2">
        <v>2</v>
      </c>
      <c t="s" s="2" r="C2">
        <v>26</v>
      </c>
      <c t="s" s="2" r="D2">
        <v>2</v>
      </c>
      <c t="s" s="2" r="E2">
        <v>26</v>
      </c>
    </row>
    <row spans="1:5" r="3">
      <c t="s" s="3" r="A3">
        <v>515</v>
      </c>
    </row>
    <row spans="1:5" r="4">
      <c t="s" s="4" r="A4">
        <v>34</v>
      </c>
      <c t="n" s="7" r="B4">
        <v>7605</v>
      </c>
      <c t="n" s="7" r="C4">
        <v>1894</v>
      </c>
      <c t="n" s="7" r="D4">
        <v>13677</v>
      </c>
      <c t="n" s="7" r="E4">
        <v>3765</v>
      </c>
    </row>
    <row spans="1:5" r="5">
      <c t="s" s="4" r="A5">
        <v>283</v>
      </c>
      <c t="n" s="6" r="D5">
        <v>15300</v>
      </c>
    </row>
    <row spans="1:5" r="6">
      <c t="s" s="4" r="A6">
        <v>356</v>
      </c>
    </row>
    <row spans="1:5" r="7">
      <c t="s" s="3" r="A7">
        <v>515</v>
      </c>
    </row>
    <row spans="1:5" r="8">
      <c t="s" s="4" r="A8">
        <v>525</v>
      </c>
      <c t="n" s="6" r="B8">
        <v>13500</v>
      </c>
      <c t="n" s="6" r="C8">
        <v>6100</v>
      </c>
      <c t="n" s="6" r="D8">
        <v>27600</v>
      </c>
      <c t="n" s="6" r="E8">
        <v>11600</v>
      </c>
    </row>
    <row spans="1:5" r="9">
      <c t="s" s="4" r="A9">
        <v>34</v>
      </c>
      <c t="n" s="6" r="B9">
        <v>6591</v>
      </c>
      <c t="n" s="6" r="C9">
        <v>967</v>
      </c>
      <c t="n" s="6" r="D9">
        <v>7700</v>
      </c>
      <c t="n" s="6" r="E9">
        <v>1077</v>
      </c>
    </row>
    <row spans="1:5" r="10">
      <c t="s" s="4" r="A10">
        <v>283</v>
      </c>
      <c t="n" s="6" r="D10">
        <v>15300</v>
      </c>
    </row>
    <row spans="1:5" r="11">
      <c t="s" s="4" r="A11">
        <v>357</v>
      </c>
    </row>
    <row spans="1:5" r="12">
      <c t="s" s="3" r="A12">
        <v>515</v>
      </c>
    </row>
    <row spans="1:5" r="13">
      <c t="s" s="4" r="A13">
        <v>525</v>
      </c>
      <c t="n" s="6" r="B13">
        <v>1000</v>
      </c>
      <c t="n" s="6" r="C13">
        <v>3800</v>
      </c>
      <c t="n" s="6" r="D13">
        <v>2800</v>
      </c>
      <c t="n" s="6" r="E13">
        <v>9700</v>
      </c>
    </row>
    <row spans="1:5" r="14">
      <c t="s" s="4" r="A14">
        <v>34</v>
      </c>
      <c t="n" s="7" r="B14">
        <v>1014</v>
      </c>
      <c t="n" s="7" r="C14">
        <v>927</v>
      </c>
      <c t="n" s="7" r="D14">
        <v>5977</v>
      </c>
      <c t="n" s="7" r="E14">
        <v>26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26</v>
      </c>
      <c t="s" s="2" r="B1">
        <v>25</v>
      </c>
      <c t="s" s="2" r="D1">
        <v>1</v>
      </c>
    </row>
    <row spans="1:5" r="2">
      <c t="s" s="2" r="B2">
        <v>2</v>
      </c>
      <c t="s" s="2" r="C2">
        <v>26</v>
      </c>
      <c t="s" s="2" r="D2">
        <v>2</v>
      </c>
      <c t="s" s="2" r="E2">
        <v>26</v>
      </c>
    </row>
    <row spans="1:5" r="3">
      <c t="s" s="4" r="A3">
        <v>527</v>
      </c>
    </row>
    <row spans="1:5" r="4">
      <c t="s" s="3" r="A4">
        <v>515</v>
      </c>
    </row>
    <row spans="1:5" r="5">
      <c t="s" s="4" r="A5">
        <v>297</v>
      </c>
      <c t="s" s="4" r="B5">
        <v>528</v>
      </c>
      <c t="s" s="4" r="C5">
        <v>529</v>
      </c>
      <c t="s" s="4" r="D5">
        <v>530</v>
      </c>
      <c t="s" s="4" r="E5">
        <v>5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25</v>
      </c>
      <c t="s" s="2" r="D1">
        <v>1</v>
      </c>
    </row>
    <row spans="1:5" r="2">
      <c t="s" s="2" r="B2">
        <v>2</v>
      </c>
      <c t="s" s="2" r="C2">
        <v>26</v>
      </c>
      <c t="s" s="2" r="D2">
        <v>2</v>
      </c>
      <c t="s" s="2" r="E2">
        <v>26</v>
      </c>
    </row>
    <row spans="1:5" r="3">
      <c t="s" s="3" r="A3">
        <v>533</v>
      </c>
    </row>
    <row spans="1:5" r="4">
      <c t="s" s="4" r="A4">
        <v>28</v>
      </c>
      <c t="n" s="7" r="B4">
        <v>1306788</v>
      </c>
      <c t="n" s="7" r="C4">
        <v>867290</v>
      </c>
      <c t="n" s="7" r="D4">
        <v>2450767</v>
      </c>
      <c t="n" s="7" r="E4">
        <v>1692690</v>
      </c>
    </row>
    <row spans="1:5" r="5">
      <c t="s" s="4" r="A5">
        <v>534</v>
      </c>
    </row>
    <row spans="1:5" r="6">
      <c t="s" s="3" r="A6">
        <v>533</v>
      </c>
    </row>
    <row spans="1:5" r="7">
      <c t="s" s="4" r="A7">
        <v>28</v>
      </c>
      <c t="n" s="6" r="B7">
        <v>710200</v>
      </c>
      <c t="n" s="6" r="C7">
        <v>446500</v>
      </c>
      <c t="n" s="6" r="D7">
        <v>1299000</v>
      </c>
      <c t="n" s="6" r="E7">
        <v>829600</v>
      </c>
    </row>
    <row spans="1:5" r="8">
      <c t="s" s="4" r="A8">
        <v>535</v>
      </c>
    </row>
    <row spans="1:5" r="9">
      <c t="s" s="3" r="A9">
        <v>533</v>
      </c>
    </row>
    <row spans="1:5" r="10">
      <c t="s" s="4" r="A10">
        <v>28</v>
      </c>
      <c t="n" s="6" r="B10">
        <v>241200</v>
      </c>
      <c t="n" s="6" r="C10">
        <v>177800</v>
      </c>
      <c t="n" s="6" r="D10">
        <v>459500</v>
      </c>
      <c t="n" s="6" r="E10">
        <v>336700</v>
      </c>
    </row>
    <row spans="1:5" r="11">
      <c t="s" s="4" r="A11">
        <v>536</v>
      </c>
    </row>
    <row spans="1:5" r="12">
      <c t="s" s="3" r="A12">
        <v>533</v>
      </c>
    </row>
    <row spans="1:5" r="13">
      <c t="s" s="4" r="A13">
        <v>28</v>
      </c>
      <c t="n" s="6" r="B13">
        <v>249600</v>
      </c>
      <c t="n" s="6" r="C13">
        <v>160500</v>
      </c>
      <c t="n" s="6" r="D13">
        <v>490300</v>
      </c>
      <c t="n" s="6" r="E13">
        <v>350400</v>
      </c>
    </row>
    <row spans="1:5" r="14">
      <c t="s" s="4" r="A14">
        <v>537</v>
      </c>
    </row>
    <row spans="1:5" r="15">
      <c t="s" s="3" r="A15">
        <v>533</v>
      </c>
    </row>
    <row spans="1:5" r="16">
      <c t="s" s="4" r="A16">
        <v>28</v>
      </c>
      <c t="n" s="6" r="B16">
        <v>76900</v>
      </c>
      <c t="n" s="6" r="C16">
        <v>65000</v>
      </c>
      <c t="n" s="6" r="D16">
        <v>143200</v>
      </c>
      <c t="n" s="6" r="E16">
        <v>131700</v>
      </c>
    </row>
    <row spans="1:5" r="17">
      <c t="s" s="4" r="A17">
        <v>538</v>
      </c>
    </row>
    <row spans="1:5" r="18">
      <c t="s" s="3" r="A18">
        <v>533</v>
      </c>
    </row>
    <row spans="1:5" r="19">
      <c t="s" s="4" r="A19">
        <v>28</v>
      </c>
      <c t="n" s="7" r="B19">
        <v>28900</v>
      </c>
      <c t="n" s="7" r="C19">
        <v>17500</v>
      </c>
      <c t="n" s="7" r="D19">
        <v>58800</v>
      </c>
      <c t="n" s="7" r="E19">
        <v>44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25</v>
      </c>
      <c t="s" s="2" r="D1">
        <v>1</v>
      </c>
    </row>
    <row spans="1:5" r="2">
      <c t="s" s="2" r="B2">
        <v>2</v>
      </c>
      <c t="s" s="2" r="C2">
        <v>26</v>
      </c>
      <c t="s" s="2" r="D2">
        <v>2</v>
      </c>
      <c t="s" s="2" r="E2">
        <v>26</v>
      </c>
    </row>
    <row spans="1:5" r="3">
      <c t="s" s="3" r="A3">
        <v>540</v>
      </c>
    </row>
    <row spans="1:5" r="4">
      <c t="s" s="4" r="A4">
        <v>34</v>
      </c>
      <c t="n" s="7" r="B4">
        <v>7605</v>
      </c>
      <c t="n" s="7" r="C4">
        <v>1894</v>
      </c>
      <c t="n" s="7" r="D4">
        <v>13677</v>
      </c>
      <c t="n" s="7" r="E4">
        <v>3765</v>
      </c>
    </row>
    <row spans="1:5" r="5">
      <c t="s" s="4" r="A5">
        <v>356</v>
      </c>
    </row>
    <row spans="1:5" r="6">
      <c t="s" s="3" r="A6">
        <v>540</v>
      </c>
    </row>
    <row spans="1:5" r="7">
      <c t="s" s="4" r="A7">
        <v>34</v>
      </c>
      <c t="n" s="6" r="B7">
        <v>6591</v>
      </c>
      <c t="n" s="6" r="C7">
        <v>967</v>
      </c>
      <c t="n" s="6" r="D7">
        <v>7700</v>
      </c>
      <c t="n" s="6" r="E7">
        <v>1077</v>
      </c>
    </row>
    <row spans="1:5" r="8">
      <c t="s" s="4" r="A8">
        <v>357</v>
      </c>
    </row>
    <row spans="1:5" r="9">
      <c t="s" s="3" r="A9">
        <v>540</v>
      </c>
    </row>
    <row spans="1:5" r="10">
      <c t="s" s="4" r="A10">
        <v>34</v>
      </c>
      <c t="n" s="7" r="B10">
        <v>1014</v>
      </c>
      <c t="n" s="7" r="C10">
        <v>927</v>
      </c>
      <c t="n" s="7" r="D10">
        <v>5977</v>
      </c>
      <c t="n" s="7" r="E10">
        <v>2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9"/>
    <col customWidth="1" max="6" min="6" width="46"/>
    <col customWidth="1" max="7" min="7" width="33"/>
  </cols>
  <sheetData>
    <row spans="1:7" r="1">
      <c t="s" s="1" r="A1">
        <v>132</v>
      </c>
      <c t="s" s="2" r="B1">
        <v>133</v>
      </c>
      <c t="s" s="2" r="C1">
        <v>134</v>
      </c>
      <c t="s" s="2" r="D1">
        <v>135</v>
      </c>
      <c t="s" s="2" r="E1">
        <v>136</v>
      </c>
      <c t="s" s="2" r="F1">
        <v>137</v>
      </c>
      <c t="s" s="2" r="G1">
        <v>138</v>
      </c>
    </row>
    <row spans="1:7" r="2">
      <c t="s" s="4" r="A2">
        <v>139</v>
      </c>
      <c t="n" s="6" r="C2">
        <v>187831389</v>
      </c>
    </row>
    <row spans="1:7" r="3">
      <c t="s" s="4" r="A3">
        <v>140</v>
      </c>
      <c t="n" s="6" r="C3">
        <v>2122229</v>
      </c>
    </row>
    <row spans="1:7" r="4">
      <c t="s" s="4" r="A4">
        <v>141</v>
      </c>
      <c t="n" s="6" r="C4">
        <v>189953618</v>
      </c>
    </row>
    <row spans="1:7" r="5">
      <c t="s" s="4" r="A5">
        <v>142</v>
      </c>
      <c t="n" s="7" r="C5">
        <v>1888</v>
      </c>
      <c t="n" s="7" r="D5">
        <v>2141433</v>
      </c>
      <c t="n" s="7" r="E5">
        <v>-741519</v>
      </c>
      <c t="n" s="7" r="F5">
        <v>-83548</v>
      </c>
      <c t="n" s="7" r="G5">
        <v>-10635</v>
      </c>
    </row>
    <row spans="1:7" r="6">
      <c t="s" s="4" r="A6">
        <v>143</v>
      </c>
      <c t="n" s="6" r="C6">
        <v>21</v>
      </c>
      <c t="n" s="6" r="D6">
        <v>16930</v>
      </c>
    </row>
    <row spans="1:7" r="7">
      <c t="s" s="4" r="A7">
        <v>106</v>
      </c>
      <c t="n" s="6" r="D7">
        <v>11714</v>
      </c>
    </row>
    <row spans="1:7" r="8">
      <c t="s" s="4" r="A8">
        <v>144</v>
      </c>
      <c t="n" s="6" r="D8">
        <v>14079</v>
      </c>
    </row>
    <row spans="1:7" r="9">
      <c t="s" s="4" r="A9">
        <v>43</v>
      </c>
      <c t="n" s="7" r="B9">
        <v>85068</v>
      </c>
      <c t="n" s="6" r="E9">
        <v>85068</v>
      </c>
    </row>
    <row spans="1:7" r="10">
      <c t="s" s="4" r="A10">
        <v>145</v>
      </c>
      <c t="n" s="6" r="B10">
        <v>-25159</v>
      </c>
      <c t="n" s="6" r="F10">
        <v>-25159</v>
      </c>
    </row>
    <row spans="1:7" r="11">
      <c t="s" s="4" r="A11">
        <v>146</v>
      </c>
      <c t="n" s="6" r="B11">
        <v>1410272</v>
      </c>
      <c t="n" s="7" r="C11">
        <v>1909</v>
      </c>
      <c t="n" s="6" r="D11">
        <v>2184156</v>
      </c>
      <c t="n" s="6" r="E11">
        <v>-656451</v>
      </c>
      <c t="n" s="6" r="F11">
        <v>-108707</v>
      </c>
      <c t="n" s="6" r="G11">
        <v>-10635</v>
      </c>
    </row>
    <row spans="1:7" r="12">
      <c t="s" s="4" r="A12">
        <v>141</v>
      </c>
      <c t="n" s="6" r="C12">
        <v>189953618</v>
      </c>
    </row>
    <row spans="1:7" r="13">
      <c t="s" s="4" r="A13">
        <v>43</v>
      </c>
      <c t="n" s="6" r="B13">
        <v>45592</v>
      </c>
    </row>
    <row spans="1:7" r="14">
      <c t="s" s="4" r="A14">
        <v>145</v>
      </c>
      <c t="n" s="6" r="B14">
        <v>8905</v>
      </c>
    </row>
    <row spans="1:7" r="15">
      <c t="s" s="4" r="A15">
        <v>146</v>
      </c>
      <c t="n" s="7" r="B15">
        <v>1410272</v>
      </c>
      <c t="n" s="7" r="C15">
        <v>1909</v>
      </c>
      <c t="n" s="6" r="D15">
        <v>2184156</v>
      </c>
      <c t="n" s="6" r="E15">
        <v>-656451</v>
      </c>
      <c t="n" s="6" r="F15">
        <v>-108707</v>
      </c>
      <c t="n" s="6" r="G15">
        <v>-10635</v>
      </c>
    </row>
    <row spans="1:7" r="16">
      <c t="s" s="4" r="A16">
        <v>147</v>
      </c>
      <c t="n" s="6" r="B16">
        <v>191368727</v>
      </c>
      <c t="n" s="6" r="C16">
        <v>191368727</v>
      </c>
    </row>
    <row spans="1:7" r="17">
      <c t="s" s="4" r="A17">
        <v>140</v>
      </c>
      <c t="n" s="6" r="C17">
        <v>1360090</v>
      </c>
    </row>
    <row spans="1:7" r="18">
      <c t="s" s="4" r="A18">
        <v>148</v>
      </c>
      <c t="n" s="6" r="C18">
        <v>-110704</v>
      </c>
    </row>
    <row spans="1:7" r="19">
      <c t="s" s="4" r="A19">
        <v>149</v>
      </c>
      <c t="n" s="6" r="B19">
        <v>192618113</v>
      </c>
      <c t="n" s="6" r="C19">
        <v>192618113</v>
      </c>
    </row>
    <row spans="1:7" r="20">
      <c t="s" s="4" r="A20">
        <v>150</v>
      </c>
      <c t="n" s="7" r="B20">
        <v>1222720</v>
      </c>
      <c t="n" s="7" r="C20">
        <v>1923</v>
      </c>
      <c t="n" s="6" r="D20">
        <v>2216202</v>
      </c>
      <c t="n" s="6" r="E20">
        <v>-812394</v>
      </c>
      <c t="n" s="6" r="F20">
        <v>-171678</v>
      </c>
      <c t="n" s="6" r="G20">
        <v>-11333</v>
      </c>
    </row>
    <row spans="1:7" r="21">
      <c t="s" s="4" r="A21">
        <v>143</v>
      </c>
      <c t="n" s="6" r="C21">
        <v>14</v>
      </c>
      <c t="n" s="6" r="D21">
        <v>6977</v>
      </c>
    </row>
    <row spans="1:7" r="22">
      <c t="s" s="4" r="A22">
        <v>106</v>
      </c>
      <c t="n" s="6" r="D22">
        <v>18135</v>
      </c>
    </row>
    <row spans="1:7" r="23">
      <c t="s" s="4" r="A23">
        <v>144</v>
      </c>
      <c t="n" s="6" r="D23">
        <v>6190</v>
      </c>
    </row>
    <row spans="1:7" r="24">
      <c t="s" s="4" r="A24">
        <v>43</v>
      </c>
      <c t="n" s="6" r="B24">
        <v>74541</v>
      </c>
      <c t="n" s="6" r="E24">
        <v>74541</v>
      </c>
    </row>
    <row spans="1:7" r="25">
      <c t="s" s="4" r="A25">
        <v>145</v>
      </c>
      <c t="n" s="6" r="B25">
        <v>-5576</v>
      </c>
      <c t="n" s="6" r="F25">
        <v>-5576</v>
      </c>
    </row>
    <row spans="1:7" r="26">
      <c t="s" s="4" r="A26">
        <v>151</v>
      </c>
      <c t="n" s="6" r="G26">
        <v>-2796</v>
      </c>
    </row>
    <row spans="1:7" r="27">
      <c t="s" s="4" r="A27">
        <v>152</v>
      </c>
      <c t="n" s="7" r="B27">
        <v>1320205</v>
      </c>
      <c t="n" s="7" r="C27">
        <v>1937</v>
      </c>
      <c t="n" s="6" r="D27">
        <v>2247504</v>
      </c>
      <c t="n" s="6" r="E27">
        <v>-737853</v>
      </c>
      <c t="n" s="6" r="F27">
        <v>-177254</v>
      </c>
      <c t="n" s="6" r="G27">
        <v>-14129</v>
      </c>
    </row>
    <row spans="1:7" r="28">
      <c t="s" s="4" r="A28">
        <v>149</v>
      </c>
      <c t="n" s="6" r="B28">
        <v>192618113</v>
      </c>
      <c t="n" s="6" r="C28">
        <v>192618113</v>
      </c>
    </row>
    <row spans="1:7" r="29">
      <c t="s" s="4" r="A29">
        <v>43</v>
      </c>
      <c t="n" s="7" r="B29">
        <v>61961</v>
      </c>
    </row>
    <row spans="1:7" r="30">
      <c t="s" s="4" r="A30">
        <v>145</v>
      </c>
      <c t="n" s="6" r="B30">
        <v>-50406</v>
      </c>
    </row>
    <row spans="1:7" r="31">
      <c t="s" s="4" r="A31">
        <v>152</v>
      </c>
      <c t="n" s="7" r="B31">
        <v>1320205</v>
      </c>
      <c t="n" s="7" r="C31">
        <v>1937</v>
      </c>
      <c t="n" s="7" r="D31">
        <v>2247504</v>
      </c>
      <c t="n" s="7" r="E31">
        <v>-737853</v>
      </c>
      <c t="n" s="7" r="F31">
        <v>-177254</v>
      </c>
      <c t="n" s="7" r="G31">
        <v>-141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1</v>
      </c>
      <c t="s" s="2" r="B1">
        <v>25</v>
      </c>
      <c t="s" s="2" r="D1">
        <v>1</v>
      </c>
    </row>
    <row spans="1:6" r="2">
      <c t="s" s="2" r="B2">
        <v>2</v>
      </c>
      <c t="s" s="2" r="C2">
        <v>26</v>
      </c>
      <c t="s" s="2" r="D2">
        <v>2</v>
      </c>
      <c t="s" s="2" r="E2">
        <v>26</v>
      </c>
      <c t="s" s="2" r="F2">
        <v>56</v>
      </c>
    </row>
    <row spans="1:6" r="3">
      <c t="s" s="3" r="A3">
        <v>540</v>
      </c>
    </row>
    <row spans="1:6" r="4">
      <c t="s" s="4" r="A4">
        <v>391</v>
      </c>
      <c t="n" s="7" r="D4">
        <v>37089</v>
      </c>
    </row>
    <row spans="1:6" r="5">
      <c t="s" s="4" r="A5">
        <v>542</v>
      </c>
      <c t="n" s="7" r="B5">
        <v>7605</v>
      </c>
      <c t="n" s="7" r="C5">
        <v>1894</v>
      </c>
      <c t="n" s="6" r="D5">
        <v>13677</v>
      </c>
      <c t="n" s="7" r="E5">
        <v>3765</v>
      </c>
    </row>
    <row spans="1:6" r="6">
      <c t="s" s="4" r="A6">
        <v>392</v>
      </c>
      <c t="n" s="6" r="B6">
        <v>28205</v>
      </c>
      <c t="n" s="6" r="D6">
        <v>28205</v>
      </c>
    </row>
    <row spans="1:6" r="7">
      <c t="s" s="4" r="A7">
        <v>543</v>
      </c>
      <c t="n" s="6" r="B7">
        <v>18700</v>
      </c>
      <c t="n" s="6" r="D7">
        <v>18700</v>
      </c>
      <c t="n" s="7" r="F7">
        <v>24480</v>
      </c>
    </row>
    <row spans="1:6" r="8">
      <c t="s" s="4" r="A8">
        <v>481</v>
      </c>
    </row>
    <row spans="1:6" r="9">
      <c t="s" s="3" r="A9">
        <v>540</v>
      </c>
    </row>
    <row spans="1:6" r="10">
      <c t="s" s="4" r="A10">
        <v>543</v>
      </c>
      <c t="n" s="6" r="B10">
        <v>18700</v>
      </c>
      <c t="n" s="6" r="D10">
        <v>18700</v>
      </c>
      <c t="n" s="6" r="F10">
        <v>24480</v>
      </c>
    </row>
    <row spans="1:6" r="11">
      <c t="s" s="4" r="A11">
        <v>544</v>
      </c>
    </row>
    <row spans="1:6" r="12">
      <c t="s" s="3" r="A12">
        <v>540</v>
      </c>
    </row>
    <row spans="1:6" r="13">
      <c t="s" s="4" r="A13">
        <v>545</v>
      </c>
      <c t="n" s="6" r="B13">
        <v>9505</v>
      </c>
      <c t="n" s="6" r="D13">
        <v>9505</v>
      </c>
      <c t="n" s="7" r="F13">
        <v>12609</v>
      </c>
    </row>
    <row spans="1:6" r="14">
      <c t="s" s="4" r="A14">
        <v>546</v>
      </c>
    </row>
    <row spans="1:6" r="15">
      <c t="s" s="3" r="A15">
        <v>540</v>
      </c>
    </row>
    <row spans="1:6" r="16">
      <c t="s" s="4" r="A16">
        <v>391</v>
      </c>
      <c t="n" s="6" r="B16">
        <v>7595</v>
      </c>
      <c t="n" s="6" r="D16">
        <v>8375</v>
      </c>
    </row>
    <row spans="1:6" r="17">
      <c t="s" s="4" r="A17">
        <v>542</v>
      </c>
      <c t="n" s="6" r="B17">
        <v>63</v>
      </c>
      <c t="n" s="6" r="D17">
        <v>-55</v>
      </c>
    </row>
    <row spans="1:6" r="18">
      <c t="s" s="4" r="A18">
        <v>547</v>
      </c>
      <c t="n" s="6" r="B18">
        <v>-712</v>
      </c>
      <c t="n" s="6" r="D18">
        <v>-1600</v>
      </c>
    </row>
    <row spans="1:6" r="19">
      <c t="s" s="4" r="A19">
        <v>548</v>
      </c>
      <c t="n" s="6" r="D19">
        <v>3656</v>
      </c>
    </row>
    <row spans="1:6" r="20">
      <c t="s" s="4" r="A20">
        <v>549</v>
      </c>
      <c t="n" s="6" r="B20">
        <v>2</v>
      </c>
      <c t="n" s="6" r="D20">
        <v>-3428</v>
      </c>
    </row>
    <row spans="1:6" r="21">
      <c t="s" s="4" r="A21">
        <v>392</v>
      </c>
      <c t="n" s="6" r="B21">
        <v>6948</v>
      </c>
      <c t="n" s="6" r="D21">
        <v>6948</v>
      </c>
    </row>
    <row spans="1:6" r="22">
      <c t="s" s="4" r="A22">
        <v>550</v>
      </c>
    </row>
    <row spans="1:6" r="23">
      <c t="s" s="3" r="A23">
        <v>540</v>
      </c>
    </row>
    <row spans="1:6" r="24">
      <c t="s" s="4" r="A24">
        <v>391</v>
      </c>
      <c t="n" s="6" r="B24">
        <v>25429</v>
      </c>
      <c t="n" s="6" r="D24">
        <v>28714</v>
      </c>
    </row>
    <row spans="1:6" r="25">
      <c t="s" s="4" r="A25">
        <v>542</v>
      </c>
      <c t="n" s="6" r="B25">
        <v>7542</v>
      </c>
      <c t="n" s="6" r="D25">
        <v>13732</v>
      </c>
    </row>
    <row spans="1:6" r="26">
      <c t="s" s="4" r="A26">
        <v>547</v>
      </c>
      <c t="n" s="6" r="B26">
        <v>-10507</v>
      </c>
      <c t="n" s="6" r="D26">
        <v>-18080</v>
      </c>
    </row>
    <row spans="1:6" r="27">
      <c t="s" s="4" r="A27">
        <v>549</v>
      </c>
      <c t="n" s="6" r="B27">
        <v>-1207</v>
      </c>
      <c t="n" s="6" r="D27">
        <v>-3109</v>
      </c>
    </row>
    <row spans="1:6" r="28">
      <c t="s" s="4" r="A28">
        <v>392</v>
      </c>
      <c t="n" s="6" r="B28">
        <v>21257</v>
      </c>
      <c t="n" s="6" r="D28">
        <v>21257</v>
      </c>
    </row>
    <row spans="1:6" r="29">
      <c t="s" s="4" r="A29">
        <v>551</v>
      </c>
    </row>
    <row spans="1:6" r="30">
      <c t="s" s="3" r="A30">
        <v>540</v>
      </c>
    </row>
    <row spans="1:6" r="31">
      <c t="s" s="4" r="A31">
        <v>391</v>
      </c>
      <c t="n" s="6" r="B31">
        <v>659</v>
      </c>
      <c t="n" s="6" r="D31">
        <v>1005</v>
      </c>
    </row>
    <row spans="1:6" r="32">
      <c t="s" s="4" r="A32">
        <v>542</v>
      </c>
      <c t="n" s="6" r="B32">
        <v>-21</v>
      </c>
      <c t="n" s="6" r="D32">
        <v>-26</v>
      </c>
    </row>
    <row spans="1:6" r="33">
      <c t="s" s="4" r="A33">
        <v>547</v>
      </c>
      <c t="n" s="6" r="B33">
        <v>-188</v>
      </c>
      <c t="n" s="6" r="D33">
        <v>-552</v>
      </c>
    </row>
    <row spans="1:6" r="34">
      <c t="s" s="4" r="A34">
        <v>549</v>
      </c>
      <c t="n" s="6" r="B34">
        <v>2</v>
      </c>
      <c t="n" s="6" r="D34">
        <v>25</v>
      </c>
    </row>
    <row spans="1:6" r="35">
      <c t="s" s="4" r="A35">
        <v>392</v>
      </c>
      <c t="n" s="6" r="B35">
        <v>452</v>
      </c>
      <c t="n" s="6" r="D35">
        <v>452</v>
      </c>
    </row>
    <row spans="1:6" r="36">
      <c t="s" s="4" r="A36">
        <v>552</v>
      </c>
    </row>
    <row spans="1:6" r="37">
      <c t="s" s="3" r="A37">
        <v>540</v>
      </c>
    </row>
    <row spans="1:6" r="38">
      <c t="s" s="4" r="A38">
        <v>391</v>
      </c>
      <c t="n" s="6" r="B38">
        <v>25429</v>
      </c>
      <c t="n" s="6" r="D38">
        <v>28714</v>
      </c>
    </row>
    <row spans="1:6" r="39">
      <c t="s" s="4" r="A39">
        <v>542</v>
      </c>
      <c t="n" s="6" r="B39">
        <v>5186</v>
      </c>
      <c t="n" s="6" r="D39">
        <v>9022</v>
      </c>
    </row>
    <row spans="1:6" r="40">
      <c t="s" s="4" r="A40">
        <v>547</v>
      </c>
      <c t="n" s="6" r="B40">
        <v>-9195</v>
      </c>
      <c t="n" s="6" r="D40">
        <v>-16335</v>
      </c>
    </row>
    <row spans="1:6" r="41">
      <c t="s" s="4" r="A41">
        <v>549</v>
      </c>
      <c t="n" s="6" r="B41">
        <v>-163</v>
      </c>
      <c t="n" s="6" r="D41">
        <v>-144</v>
      </c>
    </row>
    <row spans="1:6" r="42">
      <c t="s" s="4" r="A42">
        <v>392</v>
      </c>
      <c t="n" s="6" r="B42">
        <v>21257</v>
      </c>
      <c t="n" s="6" r="D42">
        <v>21257</v>
      </c>
    </row>
    <row spans="1:6" r="43">
      <c t="s" s="4" r="A43">
        <v>553</v>
      </c>
    </row>
    <row spans="1:6" r="44">
      <c t="s" s="3" r="A44">
        <v>540</v>
      </c>
    </row>
    <row spans="1:6" r="45">
      <c t="s" s="4" r="A45">
        <v>391</v>
      </c>
      <c t="n" s="6" r="B45">
        <v>6936</v>
      </c>
      <c t="n" s="6" r="D45">
        <v>7370</v>
      </c>
    </row>
    <row spans="1:6" r="46">
      <c t="s" s="4" r="A46">
        <v>542</v>
      </c>
      <c t="n" s="6" r="B46">
        <v>84</v>
      </c>
      <c t="n" s="6" r="D46">
        <v>174</v>
      </c>
    </row>
    <row spans="1:6" r="47">
      <c t="s" s="4" r="A47">
        <v>547</v>
      </c>
      <c t="n" s="6" r="B47">
        <v>-524</v>
      </c>
      <c t="n" s="6" r="D47">
        <v>-1048</v>
      </c>
    </row>
    <row spans="1:6" r="48">
      <c t="s" s="4" r="A48">
        <v>392</v>
      </c>
      <c t="n" s="6" r="B48">
        <v>6496</v>
      </c>
      <c t="n" s="6" r="D48">
        <v>6496</v>
      </c>
    </row>
    <row spans="1:6" r="49">
      <c t="s" s="4" r="A49">
        <v>554</v>
      </c>
    </row>
    <row spans="1:6" r="50">
      <c t="s" s="3" r="A50">
        <v>540</v>
      </c>
    </row>
    <row spans="1:6" r="51">
      <c t="s" s="4" r="A51">
        <v>542</v>
      </c>
      <c t="n" s="6" r="D51">
        <v>-203</v>
      </c>
    </row>
    <row spans="1:6" r="52">
      <c t="s" s="4" r="A52">
        <v>548</v>
      </c>
      <c t="n" s="6" r="D52">
        <v>3656</v>
      </c>
    </row>
    <row spans="1:6" r="53">
      <c t="s" s="4" r="A53">
        <v>549</v>
      </c>
      <c t="n" s="6" r="D53">
        <v>-3453</v>
      </c>
    </row>
    <row spans="1:6" r="54">
      <c t="s" s="4" r="A54">
        <v>555</v>
      </c>
    </row>
    <row spans="1:6" r="55">
      <c t="s" s="3" r="A55">
        <v>540</v>
      </c>
    </row>
    <row spans="1:6" r="56">
      <c t="s" s="4" r="A56">
        <v>542</v>
      </c>
      <c t="n" s="6" r="B56">
        <v>2356</v>
      </c>
      <c t="n" s="6" r="D56">
        <v>4710</v>
      </c>
    </row>
    <row spans="1:6" r="57">
      <c t="s" s="4" r="A57">
        <v>547</v>
      </c>
      <c t="n" s="6" r="B57">
        <v>-1312</v>
      </c>
      <c t="n" s="6" r="D57">
        <v>-1745</v>
      </c>
    </row>
    <row spans="1:6" r="58">
      <c t="s" s="4" r="A58">
        <v>549</v>
      </c>
      <c t="n" s="7" r="B58">
        <v>-1044</v>
      </c>
      <c t="n" s="7" r="D58">
        <v>-29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56</v>
      </c>
      <c t="s" s="2" r="B1">
        <v>25</v>
      </c>
      <c t="s" s="2" r="C1">
        <v>1</v>
      </c>
    </row>
    <row spans="1:3" r="2">
      <c t="s" s="2" r="B2">
        <v>345</v>
      </c>
      <c t="s" s="2" r="C2">
        <v>345</v>
      </c>
    </row>
    <row spans="1:3" r="3">
      <c t="s" s="4" r="A3">
        <v>213</v>
      </c>
    </row>
    <row spans="1:3" r="4">
      <c t="s" s="3" r="A4">
        <v>540</v>
      </c>
    </row>
    <row spans="1:3" r="5">
      <c t="s" s="4" r="A5">
        <v>557</v>
      </c>
      <c t="n" s="7" r="B5">
        <v>37500000</v>
      </c>
      <c t="n" s="7" r="C5">
        <v>37500000</v>
      </c>
    </row>
    <row spans="1:3" r="6">
      <c t="s" s="4" r="A6">
        <v>546</v>
      </c>
    </row>
    <row spans="1:3" r="7">
      <c t="s" s="3" r="A7">
        <v>540</v>
      </c>
    </row>
    <row spans="1:3" r="8">
      <c t="s" s="4" r="A8">
        <v>557</v>
      </c>
      <c t="n" s="6" r="B8">
        <v>88800000</v>
      </c>
      <c t="n" s="6" r="C8">
        <v>88800000</v>
      </c>
    </row>
    <row spans="1:3" r="9">
      <c t="s" s="4" r="A9">
        <v>558</v>
      </c>
      <c t="n" s="6" r="B9">
        <v>712000</v>
      </c>
      <c t="n" s="6" r="C9">
        <v>1600000</v>
      </c>
    </row>
    <row spans="1:3" r="10">
      <c t="s" s="4" r="A10">
        <v>559</v>
      </c>
    </row>
    <row spans="1:3" r="11">
      <c t="s" s="3" r="A11">
        <v>540</v>
      </c>
    </row>
    <row spans="1:3" r="12">
      <c t="s" s="4" r="A12">
        <v>560</v>
      </c>
      <c t="n" s="6" r="B12">
        <v>400000</v>
      </c>
      <c t="n" s="6" r="C12">
        <v>400000</v>
      </c>
    </row>
    <row spans="1:3" r="13">
      <c t="s" s="4" r="A13">
        <v>558</v>
      </c>
      <c t="n" s="6" r="C13">
        <v>12000000</v>
      </c>
    </row>
    <row spans="1:3" r="14">
      <c t="s" s="4" r="A14">
        <v>561</v>
      </c>
      <c t="n" s="6" r="C14">
        <v>9000000</v>
      </c>
    </row>
    <row spans="1:3" r="15">
      <c t="s" s="4" r="A15">
        <v>562</v>
      </c>
    </row>
    <row spans="1:3" r="16">
      <c t="s" s="3" r="A16">
        <v>540</v>
      </c>
    </row>
    <row spans="1:3" r="17">
      <c t="s" s="4" r="A17">
        <v>560</v>
      </c>
      <c t="n" s="6" r="B17">
        <v>500000</v>
      </c>
      <c t="n" s="6" r="C17">
        <v>500000</v>
      </c>
    </row>
    <row spans="1:3" r="18">
      <c t="s" s="4" r="A18">
        <v>558</v>
      </c>
      <c t="n" s="6" r="C18">
        <v>1000000</v>
      </c>
    </row>
    <row spans="1:3" r="19">
      <c t="s" s="4" r="A19">
        <v>561</v>
      </c>
      <c t="n" s="6" r="C19">
        <v>6000000</v>
      </c>
    </row>
    <row spans="1:3" r="20">
      <c t="s" s="4" r="A20">
        <v>563</v>
      </c>
    </row>
    <row spans="1:3" r="21">
      <c t="s" s="3" r="A21">
        <v>540</v>
      </c>
    </row>
    <row spans="1:3" r="22">
      <c t="s" s="4" r="A22">
        <v>560</v>
      </c>
      <c t="n" s="6" r="B22">
        <v>600000</v>
      </c>
      <c t="n" s="6" r="C22">
        <v>600000</v>
      </c>
    </row>
    <row spans="1:3" r="23">
      <c t="s" s="4" r="A23">
        <v>558</v>
      </c>
      <c t="n" s="6" r="C23">
        <v>13000000</v>
      </c>
    </row>
    <row spans="1:3" r="24">
      <c t="s" s="4" r="A24">
        <v>561</v>
      </c>
      <c t="n" s="6" r="C24">
        <v>10000000</v>
      </c>
    </row>
    <row spans="1:3" r="25">
      <c t="s" s="4" r="A25">
        <v>564</v>
      </c>
    </row>
    <row spans="1:3" r="26">
      <c t="s" s="3" r="A26">
        <v>540</v>
      </c>
    </row>
    <row spans="1:3" r="27">
      <c t="s" s="4" r="A27">
        <v>560</v>
      </c>
      <c t="n" s="7" r="B27">
        <v>1000000</v>
      </c>
      <c t="n" s="6" r="C27">
        <v>1000000</v>
      </c>
    </row>
    <row spans="1:3" r="28">
      <c t="s" s="4" r="A28">
        <v>558</v>
      </c>
      <c t="n" s="6" r="C28">
        <v>1500000</v>
      </c>
    </row>
    <row spans="1:3" r="29">
      <c t="s" s="4" r="A29">
        <v>561</v>
      </c>
      <c t="n" s="7" r="C29">
        <v>6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25</v>
      </c>
      <c t="s" s="2" r="D1">
        <v>1</v>
      </c>
    </row>
    <row spans="1:5" r="2">
      <c t="s" s="2" r="B2">
        <v>2</v>
      </c>
      <c t="s" s="2" r="C2">
        <v>26</v>
      </c>
      <c t="s" s="2" r="D2">
        <v>2</v>
      </c>
      <c t="s" s="2" r="E2">
        <v>26</v>
      </c>
    </row>
    <row spans="1:5" r="3">
      <c t="s" s="4" r="A3">
        <v>566</v>
      </c>
    </row>
    <row spans="1:5" r="4">
      <c t="s" s="3" r="A4">
        <v>567</v>
      </c>
    </row>
    <row spans="1:5" r="5">
      <c t="s" s="4" r="A5">
        <v>568</v>
      </c>
      <c t="n" s="7" r="B5">
        <v>1620</v>
      </c>
      <c t="n" s="7" r="C5">
        <v>1615</v>
      </c>
      <c t="n" s="7" r="D5">
        <v>3240</v>
      </c>
      <c t="n" s="7" r="E5">
        <v>3230</v>
      </c>
    </row>
    <row spans="1:5" r="6">
      <c t="s" s="4" r="A6">
        <v>569</v>
      </c>
      <c t="n" s="6" r="B6">
        <v>236</v>
      </c>
      <c t="n" s="6" r="C6">
        <v>157</v>
      </c>
      <c t="n" s="6" r="D6">
        <v>472</v>
      </c>
      <c t="n" s="6" r="E6">
        <v>315</v>
      </c>
    </row>
    <row spans="1:5" r="7">
      <c t="s" s="4" r="A7">
        <v>570</v>
      </c>
      <c t="n" s="6" r="B7">
        <v>-1750</v>
      </c>
      <c t="n" s="6" r="C7">
        <v>-1879</v>
      </c>
      <c t="n" s="6" r="D7">
        <v>-3500</v>
      </c>
      <c t="n" s="6" r="E7">
        <v>-3759</v>
      </c>
    </row>
    <row spans="1:5" r="8">
      <c t="s" s="4" r="A8">
        <v>571</v>
      </c>
      <c t="n" s="6" r="B8">
        <v>106</v>
      </c>
      <c t="n" s="6" r="C8">
        <v>-107</v>
      </c>
      <c t="n" s="6" r="D8">
        <v>212</v>
      </c>
      <c t="n" s="6" r="E8">
        <v>-214</v>
      </c>
    </row>
    <row spans="1:5" r="9">
      <c t="s" s="4" r="A9">
        <v>572</v>
      </c>
    </row>
    <row spans="1:5" r="10">
      <c t="s" s="3" r="A10">
        <v>567</v>
      </c>
    </row>
    <row spans="1:5" r="11">
      <c t="s" s="4" r="A11">
        <v>573</v>
      </c>
      <c t="n" s="6" r="B11">
        <v>1596</v>
      </c>
      <c t="n" s="6" r="C11">
        <v>108</v>
      </c>
      <c t="n" s="6" r="D11">
        <v>3192</v>
      </c>
      <c t="n" s="6" r="E11">
        <v>215</v>
      </c>
    </row>
    <row spans="1:5" r="12">
      <c t="s" s="4" r="A12">
        <v>568</v>
      </c>
      <c t="n" s="6" r="B12">
        <v>1745</v>
      </c>
      <c t="n" s="6" r="C12">
        <v>1328</v>
      </c>
      <c t="n" s="6" r="D12">
        <v>3496</v>
      </c>
      <c t="n" s="6" r="E12">
        <v>2651</v>
      </c>
    </row>
    <row spans="1:5" r="13">
      <c t="s" s="4" r="A13">
        <v>569</v>
      </c>
      <c t="n" s="6" r="B13">
        <v>28</v>
      </c>
      <c t="n" s="6" r="C13">
        <v>13</v>
      </c>
      <c t="n" s="6" r="D13">
        <v>56</v>
      </c>
      <c t="n" s="6" r="E13">
        <v>26</v>
      </c>
    </row>
    <row spans="1:5" r="14">
      <c t="s" s="4" r="A14">
        <v>570</v>
      </c>
      <c t="n" s="6" r="B14">
        <v>-2286</v>
      </c>
      <c t="n" s="6" r="C14">
        <v>-1605</v>
      </c>
      <c t="n" s="6" r="D14">
        <v>-4580</v>
      </c>
      <c t="n" s="6" r="E14">
        <v>-3203</v>
      </c>
    </row>
    <row spans="1:5" r="15">
      <c t="s" s="4" r="A15">
        <v>571</v>
      </c>
      <c t="n" s="6" r="B15">
        <v>1083</v>
      </c>
      <c t="n" s="6" r="C15">
        <v>-156</v>
      </c>
      <c t="n" s="6" r="D15">
        <v>2164</v>
      </c>
      <c t="n" s="6" r="E15">
        <v>-311</v>
      </c>
    </row>
    <row spans="1:5" r="16">
      <c t="s" s="4" r="A16">
        <v>574</v>
      </c>
    </row>
    <row spans="1:5" r="17">
      <c t="s" s="3" r="A17">
        <v>567</v>
      </c>
    </row>
    <row spans="1:5" r="18">
      <c t="s" s="4" r="A18">
        <v>573</v>
      </c>
      <c t="n" s="6" r="B18">
        <v>1</v>
      </c>
      <c t="n" s="6" r="C18">
        <v>7</v>
      </c>
      <c t="n" s="6" r="D18">
        <v>2</v>
      </c>
      <c t="n" s="6" r="E18">
        <v>14</v>
      </c>
    </row>
    <row spans="1:5" r="19">
      <c t="s" s="4" r="A19">
        <v>568</v>
      </c>
      <c t="n" s="6" r="B19">
        <v>135</v>
      </c>
      <c t="n" s="6" r="C19">
        <v>161</v>
      </c>
      <c t="n" s="6" r="D19">
        <v>270</v>
      </c>
      <c t="n" s="6" r="E19">
        <v>322</v>
      </c>
    </row>
    <row spans="1:5" r="20">
      <c t="s" s="4" r="A20">
        <v>569</v>
      </c>
      <c t="n" s="6" r="B20">
        <v>-346</v>
      </c>
      <c t="n" s="6" r="C20">
        <v>-283</v>
      </c>
      <c t="n" s="6" r="D20">
        <v>-692</v>
      </c>
      <c t="n" s="6" r="E20">
        <v>-566</v>
      </c>
    </row>
    <row spans="1:5" r="21">
      <c t="s" s="4" r="A21">
        <v>575</v>
      </c>
      <c t="n" s="6" r="B21">
        <v>-1055</v>
      </c>
      <c t="n" s="6" r="C21">
        <v>-2457</v>
      </c>
      <c t="n" s="6" r="D21">
        <v>-2110</v>
      </c>
      <c t="n" s="6" r="E21">
        <v>-4915</v>
      </c>
    </row>
    <row spans="1:5" r="22">
      <c t="s" s="4" r="A22">
        <v>571</v>
      </c>
      <c t="n" s="7" r="B22">
        <v>-1265</v>
      </c>
      <c t="n" s="7" r="C22">
        <v>-2572</v>
      </c>
      <c t="n" s="7" r="D22">
        <v>-2530</v>
      </c>
      <c t="n" s="7" r="E22">
        <v>-51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76</v>
      </c>
      <c t="s" s="2" r="B1">
        <v>25</v>
      </c>
      <c t="s" s="2" r="C1">
        <v>1</v>
      </c>
    </row>
    <row spans="1:3" r="2">
      <c t="s" s="2" r="B2">
        <v>2</v>
      </c>
      <c t="s" s="2" r="C2">
        <v>2</v>
      </c>
    </row>
    <row spans="1:3" r="3">
      <c t="s" s="4" r="A3">
        <v>577</v>
      </c>
    </row>
    <row spans="1:3" r="4">
      <c t="s" s="3" r="A4">
        <v>567</v>
      </c>
    </row>
    <row spans="1:3" r="5">
      <c t="s" s="4" r="A5">
        <v>578</v>
      </c>
      <c t="n" s="10" r="B5">
        <v>3.9</v>
      </c>
      <c t="n" s="10" r="C5">
        <v>4.8</v>
      </c>
    </row>
    <row spans="1:3" r="6">
      <c t="s" s="4" r="A6">
        <v>579</v>
      </c>
    </row>
    <row spans="1:3" r="7">
      <c t="s" s="3" r="A7">
        <v>567</v>
      </c>
    </row>
    <row spans="1:3" r="8">
      <c t="s" s="4" r="A8">
        <v>580</v>
      </c>
      <c t="n" s="9" r="C8">
        <v>1.3</v>
      </c>
    </row>
    <row spans="1:3" r="9">
      <c t="s" s="4" r="A9">
        <v>581</v>
      </c>
    </row>
    <row spans="1:3" r="10">
      <c t="s" s="3" r="A10">
        <v>567</v>
      </c>
    </row>
    <row spans="1:3" r="11">
      <c t="s" s="4" r="A11">
        <v>580</v>
      </c>
      <c t="n" s="10" r="C11">
        <v>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3"/>
  </cols>
  <sheetData>
    <row spans="1:2" r="1">
      <c t="s" s="1" r="A1">
        <v>582</v>
      </c>
      <c t="s" s="2" r="B1">
        <v>1</v>
      </c>
    </row>
    <row spans="1:2" r="2">
      <c t="s" s="2" r="B2">
        <v>345</v>
      </c>
    </row>
    <row spans="1:2" r="3">
      <c t="s" s="3" r="A3">
        <v>583</v>
      </c>
    </row>
    <row spans="1:2" r="4">
      <c t="s" s="4" r="A4">
        <v>584</v>
      </c>
      <c t="n" s="10" r="B4">
        <v>73.5</v>
      </c>
    </row>
    <row spans="1:2" r="5">
      <c t="s" s="4" r="A5">
        <v>585</v>
      </c>
      <c t="s" s="4" r="B5">
        <v>586</v>
      </c>
    </row>
    <row spans="1:2" r="6">
      <c t="s" s="4" r="A6">
        <v>587</v>
      </c>
      <c t="n" s="10" r="B6">
        <v>1.6</v>
      </c>
    </row>
    <row spans="1:2" r="7">
      <c t="s" s="4" r="A7">
        <v>588</v>
      </c>
      <c t="s" s="4" r="B7">
        <v>589</v>
      </c>
    </row>
    <row spans="1:2" r="8">
      <c t="s" s="4" r="A8">
        <v>590</v>
      </c>
    </row>
    <row spans="1:2" r="9">
      <c t="s" s="3" r="A9">
        <v>583</v>
      </c>
    </row>
    <row spans="1:2" r="10">
      <c t="s" s="4" r="A10">
        <v>591</v>
      </c>
      <c t="s" s="4" r="B10">
        <v>592</v>
      </c>
    </row>
    <row spans="1:2" r="11">
      <c t="s" s="4" r="A11">
        <v>593</v>
      </c>
    </row>
    <row spans="1:2" r="12">
      <c t="s" s="3" r="A12">
        <v>583</v>
      </c>
    </row>
    <row spans="1:2" r="13">
      <c t="s" s="4" r="A13">
        <v>591</v>
      </c>
      <c t="s" s="4" r="B13">
        <v>594</v>
      </c>
    </row>
    <row spans="1:2" r="14">
      <c t="s" s="4" r="A14">
        <v>595</v>
      </c>
    </row>
    <row spans="1:2" r="15">
      <c t="s" s="3" r="A15">
        <v>583</v>
      </c>
    </row>
    <row spans="1:2" r="16">
      <c t="s" s="4" r="A16">
        <v>596</v>
      </c>
      <c t="s" s="4" r="B16">
        <v>597</v>
      </c>
    </row>
    <row spans="1:2" r="17">
      <c t="s" s="4" r="A17">
        <v>598</v>
      </c>
    </row>
    <row spans="1:2" r="18">
      <c t="s" s="3" r="A18">
        <v>583</v>
      </c>
    </row>
    <row spans="1:2" r="19">
      <c t="s" s="4" r="A19">
        <v>591</v>
      </c>
      <c t="s" s="4" r="B19">
        <v>594</v>
      </c>
    </row>
    <row spans="1:2" r="20">
      <c t="s" s="4" r="A20">
        <v>599</v>
      </c>
    </row>
    <row spans="1:2" r="21">
      <c t="s" s="3" r="A21">
        <v>583</v>
      </c>
    </row>
    <row spans="1:2" r="22">
      <c t="s" s="4" r="A22">
        <v>591</v>
      </c>
      <c t="s" s="4" r="B22">
        <v>600</v>
      </c>
    </row>
    <row spans="1:2" r="23">
      <c t="s" s="4" r="A23">
        <v>601</v>
      </c>
    </row>
    <row spans="1:2" r="24">
      <c t="s" s="3" r="A24">
        <v>583</v>
      </c>
    </row>
    <row spans="1:2" r="25">
      <c t="s" s="4" r="A25">
        <v>596</v>
      </c>
      <c t="s" s="4" r="B25">
        <v>602</v>
      </c>
    </row>
    <row spans="1:2" r="26">
      <c t="s" s="4" r="A26">
        <v>603</v>
      </c>
    </row>
    <row spans="1:2" r="27">
      <c t="s" s="3" r="A27">
        <v>583</v>
      </c>
    </row>
    <row spans="1:2" r="28">
      <c t="s" s="4" r="A28">
        <v>591</v>
      </c>
      <c t="s" s="4" r="B28">
        <v>5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4</v>
      </c>
      <c t="s" s="2" r="B1">
        <v>25</v>
      </c>
      <c t="s" s="2" r="D1">
        <v>1</v>
      </c>
    </row>
    <row spans="1:5" r="2">
      <c t="s" s="2" r="B2">
        <v>2</v>
      </c>
      <c t="s" s="2" r="C2">
        <v>26</v>
      </c>
      <c t="s" s="2" r="D2">
        <v>2</v>
      </c>
      <c t="s" s="2" r="E2">
        <v>26</v>
      </c>
    </row>
    <row spans="1:5" r="3">
      <c t="s" s="3" r="A3">
        <v>605</v>
      </c>
    </row>
    <row spans="1:5" r="4">
      <c t="s" s="4" r="A4">
        <v>606</v>
      </c>
      <c t="n" s="7" r="B4">
        <v>9411</v>
      </c>
      <c t="n" s="7" r="C4">
        <v>10125</v>
      </c>
      <c t="n" s="7" r="D4">
        <v>18246</v>
      </c>
      <c t="n" s="7" r="E4">
        <v>15378</v>
      </c>
    </row>
    <row spans="1:5" r="5">
      <c t="s" s="4" r="A5">
        <v>607</v>
      </c>
    </row>
    <row spans="1:5" r="6">
      <c t="s" s="3" r="A6">
        <v>605</v>
      </c>
    </row>
    <row spans="1:5" r="7">
      <c t="s" s="4" r="A7">
        <v>606</v>
      </c>
      <c t="n" s="6" r="B7">
        <v>7178</v>
      </c>
      <c t="n" s="6" r="C7">
        <v>7704</v>
      </c>
      <c t="n" s="6" r="D7">
        <v>13894</v>
      </c>
      <c t="n" s="6" r="E7">
        <v>11714</v>
      </c>
    </row>
    <row spans="1:5" r="8">
      <c t="s" s="4" r="A8">
        <v>608</v>
      </c>
    </row>
    <row spans="1:5" r="9">
      <c t="s" s="3" r="A9">
        <v>605</v>
      </c>
    </row>
    <row spans="1:5" r="10">
      <c t="s" s="4" r="A10">
        <v>606</v>
      </c>
      <c t="n" s="6" r="B10">
        <v>1255</v>
      </c>
      <c t="n" s="6" r="C10">
        <v>1361</v>
      </c>
      <c t="n" s="6" r="D10">
        <v>2447</v>
      </c>
      <c t="n" s="6" r="E10">
        <v>2060</v>
      </c>
    </row>
    <row spans="1:5" r="11">
      <c t="s" s="4" r="A11">
        <v>609</v>
      </c>
    </row>
    <row spans="1:5" r="12">
      <c t="s" s="3" r="A12">
        <v>605</v>
      </c>
    </row>
    <row spans="1:5" r="13">
      <c t="s" s="4" r="A13">
        <v>606</v>
      </c>
      <c t="n" s="7" r="B13">
        <v>978</v>
      </c>
      <c t="n" s="7" r="C13">
        <v>1060</v>
      </c>
      <c t="n" s="7" r="D13">
        <v>1905</v>
      </c>
      <c t="n" s="7" r="E13">
        <v>16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610</v>
      </c>
      <c t="s" s="2" r="B1">
        <v>25</v>
      </c>
      <c t="s" s="2" r="C1">
        <v>1</v>
      </c>
    </row>
    <row spans="1:3" r="2">
      <c t="s" s="2" r="B2">
        <v>611</v>
      </c>
      <c t="s" s="2" r="C2">
        <v>611</v>
      </c>
    </row>
    <row spans="1:3" r="3">
      <c t="s" s="3" r="A3">
        <v>612</v>
      </c>
    </row>
    <row spans="1:3" r="4">
      <c t="s" s="4" r="A4">
        <v>613</v>
      </c>
      <c t="n" s="6" r="B4">
        <v>7375</v>
      </c>
      <c t="n" s="6" r="C4">
        <v>7458</v>
      </c>
    </row>
    <row spans="1:3" r="5">
      <c t="s" s="4" r="A5">
        <v>614</v>
      </c>
      <c t="n" s="6" r="B5">
        <v>-750</v>
      </c>
      <c t="n" s="6" r="C5">
        <v>-1012</v>
      </c>
    </row>
    <row spans="1:3" r="6">
      <c t="s" s="4" r="A6">
        <v>615</v>
      </c>
      <c t="n" s="6" r="B6">
        <v>6625</v>
      </c>
      <c t="n" s="6" r="C6">
        <v>6625</v>
      </c>
    </row>
    <row spans="1:3" r="7">
      <c t="s" s="4" r="A7">
        <v>616</v>
      </c>
      <c t="n" s="6" r="C7">
        <v>374</v>
      </c>
    </row>
    <row spans="1:3" r="8">
      <c t="s" s="4" r="A8">
        <v>617</v>
      </c>
      <c t="n" s="6" r="C8">
        <v>-195</v>
      </c>
    </row>
    <row spans="1:3" r="9">
      <c t="s" s="4" r="A9">
        <v>618</v>
      </c>
      <c t="n" s="6" r="B9">
        <v>5731</v>
      </c>
      <c t="n" s="6" r="C9">
        <v>5731</v>
      </c>
    </row>
    <row spans="1:3" r="10">
      <c t="s" s="4" r="A10">
        <v>619</v>
      </c>
      <c t="n" s="6" r="B10">
        <v>890</v>
      </c>
      <c t="n" s="6" r="C10">
        <v>890</v>
      </c>
    </row>
    <row spans="1:3" r="11">
      <c t="s" s="4" r="A11">
        <v>620</v>
      </c>
      <c t="n" s="8" r="B11">
        <v>9.800000000000001</v>
      </c>
      <c t="n" s="8" r="C11">
        <v>8.81</v>
      </c>
    </row>
    <row spans="1:3" r="12">
      <c t="s" s="4" r="A12">
        <v>621</v>
      </c>
      <c t="n" s="11" r="B12">
        <v>7.08</v>
      </c>
      <c t="n" s="11" r="C12">
        <v>6.9</v>
      </c>
    </row>
    <row spans="1:3" r="13">
      <c t="s" s="4" r="A13">
        <v>622</v>
      </c>
      <c t="n" s="11" r="B13">
        <v>10.1</v>
      </c>
      <c t="n" s="11" r="C13">
        <v>10.1</v>
      </c>
    </row>
    <row spans="1:3" r="14">
      <c t="s" s="4" r="A14">
        <v>623</v>
      </c>
      <c t="n" s="11" r="C14">
        <v>24.94</v>
      </c>
    </row>
    <row spans="1:3" r="15">
      <c t="s" s="4" r="A15">
        <v>624</v>
      </c>
      <c t="n" s="11" r="C15">
        <v>5.73</v>
      </c>
    </row>
    <row spans="1:3" r="16">
      <c t="s" s="4" r="A16">
        <v>625</v>
      </c>
      <c t="n" s="11" r="B16">
        <v>7.47</v>
      </c>
      <c t="n" s="11" r="C16">
        <v>7.47</v>
      </c>
    </row>
    <row spans="1:3" r="17">
      <c t="s" s="4" r="A17">
        <v>626</v>
      </c>
      <c t="n" s="11" r="B17">
        <v>27.01</v>
      </c>
      <c t="n" s="11" r="C17">
        <v>27.01</v>
      </c>
    </row>
    <row spans="1:3" r="18">
      <c t="s" s="4" r="A18">
        <v>627</v>
      </c>
      <c t="n" s="11" r="C18">
        <v>12.03</v>
      </c>
    </row>
    <row spans="1:3" r="19">
      <c t="s" s="4" r="A19">
        <v>628</v>
      </c>
      <c t="n" s="11" r="C19">
        <v>3.87</v>
      </c>
    </row>
    <row spans="1:3" r="20">
      <c t="s" s="4" r="A20">
        <v>629</v>
      </c>
      <c t="n" s="8" r="B20">
        <v>4.36</v>
      </c>
      <c t="n" s="8" r="C20">
        <v>4.36</v>
      </c>
    </row>
    <row spans="1:3" r="21">
      <c t="s" s="4" r="A21">
        <v>630</v>
      </c>
      <c t="n" s="7" r="B21">
        <v>138831</v>
      </c>
      <c t="n" s="7" r="C21">
        <v>138831</v>
      </c>
    </row>
    <row spans="1:3" r="22">
      <c t="s" s="4" r="A22">
        <v>631</v>
      </c>
      <c t="n" s="6" r="B22">
        <v>135046</v>
      </c>
      <c t="n" s="6" r="C22">
        <v>135046</v>
      </c>
    </row>
    <row spans="1:3" r="23">
      <c t="s" s="4" r="A23">
        <v>632</v>
      </c>
      <c t="n" s="7" r="B23">
        <v>3768</v>
      </c>
      <c t="n" s="7" r="C23">
        <v>37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spans="1:2" r="1">
      <c t="s" s="1" r="A1">
        <v>633</v>
      </c>
      <c t="s" s="2" r="B1">
        <v>1</v>
      </c>
    </row>
    <row spans="1:2" r="2">
      <c t="s" s="2" r="B2">
        <v>634</v>
      </c>
    </row>
    <row spans="1:2" r="3">
      <c t="s" s="4" r="A3">
        <v>635</v>
      </c>
    </row>
    <row spans="1:2" r="4">
      <c t="s" s="3" r="A4">
        <v>636</v>
      </c>
    </row>
    <row spans="1:2" r="5">
      <c t="s" s="4" r="A5">
        <v>637</v>
      </c>
      <c t="n" s="8" r="B5">
        <v>2.96</v>
      </c>
    </row>
    <row spans="1:2" r="6">
      <c t="s" s="4" r="A6">
        <v>638</v>
      </c>
      <c t="n" s="8" r="B6">
        <v>5.35</v>
      </c>
    </row>
    <row spans="1:2" r="7">
      <c t="s" s="4" r="A7">
        <v>639</v>
      </c>
      <c t="n" s="6" r="B7">
        <v>391</v>
      </c>
    </row>
    <row spans="1:2" r="8">
      <c t="s" s="4" r="A8">
        <v>640</v>
      </c>
      <c t="s" s="4" r="B8">
        <v>641</v>
      </c>
    </row>
    <row spans="1:2" r="9">
      <c t="s" s="4" r="A9">
        <v>642</v>
      </c>
      <c t="n" s="8" r="B9">
        <v>2.96</v>
      </c>
    </row>
    <row spans="1:2" r="10">
      <c t="s" s="4" r="A10">
        <v>643</v>
      </c>
      <c t="n" s="6" r="B10">
        <v>391</v>
      </c>
    </row>
    <row spans="1:2" r="11">
      <c t="s" s="4" r="A11">
        <v>644</v>
      </c>
      <c t="n" s="8" r="B11">
        <v>2.96</v>
      </c>
    </row>
    <row spans="1:2" r="12">
      <c t="s" s="4" r="A12">
        <v>645</v>
      </c>
    </row>
    <row spans="1:2" r="13">
      <c t="s" s="3" r="A13">
        <v>636</v>
      </c>
    </row>
    <row spans="1:2" r="14">
      <c t="s" s="4" r="A14">
        <v>637</v>
      </c>
      <c t="n" s="11" r="B14">
        <v>5.36</v>
      </c>
    </row>
    <row spans="1:2" r="15">
      <c t="s" s="4" r="A15">
        <v>638</v>
      </c>
      <c t="n" s="8" r="B15">
        <v>5.67</v>
      </c>
    </row>
    <row spans="1:2" r="16">
      <c t="s" s="4" r="A16">
        <v>639</v>
      </c>
      <c t="n" s="6" r="B16">
        <v>401</v>
      </c>
    </row>
    <row spans="1:2" r="17">
      <c t="s" s="4" r="A17">
        <v>640</v>
      </c>
      <c t="s" s="4" r="B17">
        <v>646</v>
      </c>
    </row>
    <row spans="1:2" r="18">
      <c t="s" s="4" r="A18">
        <v>642</v>
      </c>
      <c t="n" s="8" r="B18">
        <v>5.57</v>
      </c>
    </row>
    <row spans="1:2" r="19">
      <c t="s" s="4" r="A19">
        <v>643</v>
      </c>
      <c t="n" s="6" r="B19">
        <v>373</v>
      </c>
    </row>
    <row spans="1:2" r="20">
      <c t="s" s="4" r="A20">
        <v>644</v>
      </c>
      <c t="n" s="8" r="B20">
        <v>5.57</v>
      </c>
    </row>
    <row spans="1:2" r="21">
      <c t="s" s="4" r="A21">
        <v>647</v>
      </c>
    </row>
    <row spans="1:2" r="22">
      <c t="s" s="3" r="A22">
        <v>636</v>
      </c>
    </row>
    <row spans="1:2" r="23">
      <c t="s" s="4" r="A23">
        <v>637</v>
      </c>
      <c t="n" s="11" r="B23">
        <v>5.68</v>
      </c>
    </row>
    <row spans="1:2" r="24">
      <c t="s" s="4" r="A24">
        <v>638</v>
      </c>
      <c t="n" s="8" r="B24">
        <v>8.539999999999999</v>
      </c>
    </row>
    <row spans="1:2" r="25">
      <c t="s" s="4" r="A25">
        <v>639</v>
      </c>
      <c t="n" s="6" r="B25">
        <v>3464</v>
      </c>
    </row>
    <row spans="1:2" r="26">
      <c t="s" s="4" r="A26">
        <v>640</v>
      </c>
      <c t="s" s="4" r="B26">
        <v>648</v>
      </c>
    </row>
    <row spans="1:2" r="27">
      <c t="s" s="4" r="A27">
        <v>642</v>
      </c>
      <c t="n" s="8" r="B27">
        <v>5.74</v>
      </c>
    </row>
    <row spans="1:2" r="28">
      <c t="s" s="4" r="A28">
        <v>643</v>
      </c>
      <c t="n" s="6" r="B28">
        <v>3464</v>
      </c>
    </row>
    <row spans="1:2" r="29">
      <c t="s" s="4" r="A29">
        <v>644</v>
      </c>
      <c t="n" s="8" r="B29">
        <v>5.74</v>
      </c>
    </row>
    <row spans="1:2" r="30">
      <c t="s" s="4" r="A30">
        <v>649</v>
      </c>
    </row>
    <row spans="1:2" r="31">
      <c t="s" s="3" r="A31">
        <v>636</v>
      </c>
    </row>
    <row spans="1:2" r="32">
      <c t="s" s="4" r="A32">
        <v>637</v>
      </c>
      <c t="n" s="11" r="B32">
        <v>8.550000000000001</v>
      </c>
    </row>
    <row spans="1:2" r="33">
      <c t="s" s="4" r="A33">
        <v>638</v>
      </c>
      <c t="n" s="8" r="B33">
        <v>8.9</v>
      </c>
    </row>
    <row spans="1:2" r="34">
      <c t="s" s="4" r="A34">
        <v>639</v>
      </c>
      <c t="n" s="6" r="B34">
        <v>1039</v>
      </c>
    </row>
    <row spans="1:2" r="35">
      <c t="s" s="4" r="A35">
        <v>640</v>
      </c>
      <c t="s" s="4" r="B35">
        <v>650</v>
      </c>
    </row>
    <row spans="1:2" r="36">
      <c t="s" s="4" r="A36">
        <v>642</v>
      </c>
      <c t="n" s="8" r="B36">
        <v>8.609999999999999</v>
      </c>
    </row>
    <row spans="1:2" r="37">
      <c t="s" s="4" r="A37">
        <v>643</v>
      </c>
      <c t="n" s="6" r="B37">
        <v>1039</v>
      </c>
    </row>
    <row spans="1:2" r="38">
      <c t="s" s="4" r="A38">
        <v>644</v>
      </c>
      <c t="n" s="8" r="B38">
        <v>8.609999999999999</v>
      </c>
    </row>
    <row spans="1:2" r="39">
      <c t="s" s="4" r="A39">
        <v>651</v>
      </c>
    </row>
    <row spans="1:2" r="40">
      <c t="s" s="3" r="A40">
        <v>636</v>
      </c>
    </row>
    <row spans="1:2" r="41">
      <c t="s" s="4" r="A41">
        <v>637</v>
      </c>
      <c t="n" s="11" r="B41">
        <v>8.91</v>
      </c>
    </row>
    <row spans="1:2" r="42">
      <c t="s" s="4" r="A42">
        <v>638</v>
      </c>
      <c t="n" s="7" r="B42">
        <v>23</v>
      </c>
    </row>
    <row spans="1:2" r="43">
      <c t="s" s="4" r="A43">
        <v>639</v>
      </c>
      <c t="n" s="6" r="B43">
        <v>476</v>
      </c>
    </row>
    <row spans="1:2" r="44">
      <c t="s" s="4" r="A44">
        <v>640</v>
      </c>
      <c t="s" s="4" r="B44">
        <v>652</v>
      </c>
    </row>
    <row spans="1:2" r="45">
      <c t="s" s="4" r="A45">
        <v>642</v>
      </c>
      <c t="n" s="8" r="B45">
        <v>22.55</v>
      </c>
    </row>
    <row spans="1:2" r="46">
      <c t="s" s="4" r="A46">
        <v>643</v>
      </c>
      <c t="n" s="6" r="B46">
        <v>440</v>
      </c>
    </row>
    <row spans="1:2" r="47">
      <c t="s" s="4" r="A47">
        <v>644</v>
      </c>
      <c t="n" s="8" r="B47">
        <v>22.9</v>
      </c>
    </row>
    <row spans="1:2" r="48">
      <c t="s" s="4" r="A48">
        <v>653</v>
      </c>
    </row>
    <row spans="1:2" r="49">
      <c t="s" s="3" r="A49">
        <v>636</v>
      </c>
    </row>
    <row spans="1:2" r="50">
      <c t="s" s="4" r="A50">
        <v>637</v>
      </c>
      <c t="n" s="11" r="B50">
        <v>23.01</v>
      </c>
    </row>
    <row spans="1:2" r="51">
      <c t="s" s="4" r="A51">
        <v>638</v>
      </c>
      <c t="n" s="8" r="B51">
        <v>33.12</v>
      </c>
    </row>
    <row spans="1:2" r="52">
      <c t="s" s="4" r="A52">
        <v>639</v>
      </c>
      <c t="n" s="6" r="B52">
        <v>854</v>
      </c>
    </row>
    <row spans="1:2" r="53">
      <c t="s" s="4" r="A53">
        <v>640</v>
      </c>
      <c t="s" s="4" r="B53">
        <v>654</v>
      </c>
    </row>
    <row spans="1:2" r="54">
      <c t="s" s="4" r="A54">
        <v>642</v>
      </c>
      <c t="n" s="8" r="B54">
        <v>28.09</v>
      </c>
    </row>
    <row spans="1:2" r="55">
      <c t="s" s="4" r="A55">
        <v>643</v>
      </c>
      <c t="n" s="6" r="B55">
        <v>24</v>
      </c>
    </row>
    <row spans="1:2" r="56">
      <c t="s" s="4" r="A56">
        <v>644</v>
      </c>
      <c t="n" s="8" r="B56">
        <v>27.74</v>
      </c>
    </row>
    <row spans="1:2" r="57">
      <c t="s" s="4" r="A57">
        <v>655</v>
      </c>
    </row>
    <row spans="1:2" r="58">
      <c t="s" s="3" r="A58">
        <v>636</v>
      </c>
    </row>
    <row spans="1:2" r="59">
      <c t="s" s="4" r="A59">
        <v>637</v>
      </c>
      <c t="n" s="11" r="B59">
        <v>2.96</v>
      </c>
    </row>
    <row spans="1:2" r="60">
      <c t="s" s="4" r="A60">
        <v>638</v>
      </c>
      <c t="n" s="8" r="B60">
        <v>33.12</v>
      </c>
    </row>
    <row spans="1:2" r="61">
      <c t="s" s="4" r="A61">
        <v>639</v>
      </c>
      <c t="n" s="6" r="B61">
        <v>6625</v>
      </c>
    </row>
    <row spans="1:2" r="62">
      <c t="s" s="4" r="A62">
        <v>640</v>
      </c>
      <c t="s" s="4" r="B62">
        <v>656</v>
      </c>
    </row>
    <row spans="1:2" r="63">
      <c t="s" s="4" r="A63">
        <v>642</v>
      </c>
      <c t="n" s="8" r="B63">
        <v>10.1</v>
      </c>
    </row>
    <row spans="1:2" r="64">
      <c t="s" s="4" r="A64">
        <v>643</v>
      </c>
      <c t="n" s="6" r="B64">
        <v>5731</v>
      </c>
    </row>
    <row spans="1:2" r="65">
      <c t="s" s="4" r="A65">
        <v>644</v>
      </c>
      <c t="n" s="8" r="B65">
        <v>7.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657</v>
      </c>
      <c t="s" s="2" r="B1">
        <v>25</v>
      </c>
      <c t="s" s="2" r="F1">
        <v>1</v>
      </c>
    </row>
    <row spans="1:7" r="2">
      <c t="s" s="2" r="B2">
        <v>2</v>
      </c>
      <c t="s" s="2" r="C2">
        <v>658</v>
      </c>
      <c t="s" s="2" r="D2">
        <v>26</v>
      </c>
      <c t="s" s="2" r="E2">
        <v>658</v>
      </c>
      <c t="s" s="2" r="F2">
        <v>2</v>
      </c>
      <c t="s" s="2" r="G2">
        <v>26</v>
      </c>
    </row>
    <row spans="1:7" r="3">
      <c t="s" s="3" r="A3">
        <v>612</v>
      </c>
      <c t="n" r="B3"/>
      <c t="n" r="D3"/>
    </row>
    <row spans="1:7" r="4">
      <c t="s" s="4" r="A4">
        <v>659</v>
      </c>
      <c t="s" s="4" r="B4">
        <v>660</v>
      </c>
      <c t="s" s="4" r="D4">
        <v>660</v>
      </c>
      <c t="s" s="4" r="F4">
        <v>661</v>
      </c>
      <c t="s" s="4" r="G4">
        <v>661</v>
      </c>
    </row>
    <row spans="1:7" r="5">
      <c t="s" s="4" r="A5">
        <v>662</v>
      </c>
      <c t="n" r="B5"/>
      <c t="n" r="D5"/>
      <c t="s" s="4" r="F5">
        <v>663</v>
      </c>
      <c t="s" s="4" r="G5">
        <v>664</v>
      </c>
    </row>
    <row spans="1:7" r="6">
      <c t="s" s="4" r="A6">
        <v>665</v>
      </c>
      <c t="n" r="B6"/>
      <c t="n" r="D6"/>
      <c t="s" s="4" r="F6">
        <v>666</v>
      </c>
      <c t="s" s="4" r="G6">
        <v>452</v>
      </c>
    </row>
    <row spans="1:7" r="7">
      <c t="s" s="4" r="A7">
        <v>667</v>
      </c>
      <c t="n" r="B7"/>
      <c t="n" r="D7"/>
      <c t="n" s="8" r="F7">
        <v>24.94</v>
      </c>
      <c t="n" s="8" r="G7">
        <v>30.76</v>
      </c>
    </row>
    <row spans="1:7" r="8">
      <c t="s" s="4" r="A8">
        <v>668</v>
      </c>
      <c t="n" r="B8"/>
      <c t="n" r="D8"/>
      <c t="n" s="8" r="F8">
        <v>12.03</v>
      </c>
      <c t="n" s="8" r="G8">
        <v>13.25</v>
      </c>
    </row>
    <row spans="1:7" r="9">
      <c t="n" r="A9"/>
    </row>
    <row spans="1:7" r="10">
      <c t="s" s="4" r="A10">
        <v>658</v>
      </c>
      <c t="s" s="4" r="B10">
        <v>669</v>
      </c>
    </row>
  </sheetData>
  <mergeCells count="17">
    <mergeCell ref="A1:A2"/>
    <mergeCell ref="B1:E1"/>
    <mergeCell ref="F1:G1"/>
    <mergeCell ref="B3:C3"/>
    <mergeCell ref="D3:E3"/>
    <mergeCell ref="B4:C4"/>
    <mergeCell ref="D4:E4"/>
    <mergeCell ref="B5:C5"/>
    <mergeCell ref="D5:E5"/>
    <mergeCell ref="B6:C6"/>
    <mergeCell ref="D6:E6"/>
    <mergeCell ref="B7:C7"/>
    <mergeCell ref="D7:E7"/>
    <mergeCell ref="B8:C8"/>
    <mergeCell ref="D8:E8"/>
    <mergeCell ref="A9:G9"/>
    <mergeCell ref="B10:G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70</v>
      </c>
      <c t="s" s="2" r="B1">
        <v>25</v>
      </c>
      <c t="s" s="2" r="C1">
        <v>1</v>
      </c>
    </row>
    <row spans="1:3" r="2">
      <c t="s" s="2" r="B2">
        <v>2</v>
      </c>
      <c t="s" s="2" r="C2">
        <v>2</v>
      </c>
    </row>
    <row spans="1:3" r="3">
      <c t="s" s="3" r="A3">
        <v>612</v>
      </c>
    </row>
    <row spans="1:3" r="4">
      <c t="s" s="4" r="A4">
        <v>671</v>
      </c>
      <c t="n" s="6" r="B4">
        <v>443</v>
      </c>
      <c t="n" s="6" r="C4">
        <v>175</v>
      </c>
    </row>
    <row spans="1:3" r="5">
      <c t="s" s="4" r="A5">
        <v>672</v>
      </c>
      <c t="n" s="6" r="B5">
        <v>1</v>
      </c>
      <c t="n" s="6" r="C5">
        <v>269</v>
      </c>
    </row>
    <row spans="1:3" r="6">
      <c t="s" s="4" r="A6">
        <v>673</v>
      </c>
      <c t="n" s="6" r="B6">
        <v>444</v>
      </c>
      <c t="n" s="6" r="C6">
        <v>444</v>
      </c>
    </row>
    <row spans="1:3" r="7">
      <c t="s" s="4" r="A7">
        <v>674</v>
      </c>
      <c t="n" s="8" r="B7">
        <v>27.24</v>
      </c>
      <c t="n" s="8" r="C7">
        <v>30.76</v>
      </c>
    </row>
    <row spans="1:3" r="8">
      <c t="s" s="4" r="A8">
        <v>627</v>
      </c>
      <c t="n" s="11" r="B8">
        <v>27.64</v>
      </c>
      <c t="n" s="11" r="C8">
        <v>24.95</v>
      </c>
    </row>
    <row spans="1:3" r="9">
      <c t="s" s="4" r="A9">
        <v>675</v>
      </c>
      <c t="n" s="8" r="B9">
        <v>27.24</v>
      </c>
      <c t="n" s="8" r="C9">
        <v>27.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76</v>
      </c>
      <c t="s" s="2" r="B1">
        <v>25</v>
      </c>
      <c t="s" s="2" r="C1">
        <v>1</v>
      </c>
    </row>
    <row spans="1:3" r="2">
      <c t="s" s="2" r="B2">
        <v>2</v>
      </c>
      <c t="s" s="2" r="C2">
        <v>2</v>
      </c>
    </row>
    <row spans="1:3" r="3">
      <c t="s" s="3" r="A3">
        <v>612</v>
      </c>
    </row>
    <row spans="1:3" r="4">
      <c t="s" s="4" r="A4">
        <v>671</v>
      </c>
      <c t="n" s="6" r="B4">
        <v>2771</v>
      </c>
      <c t="n" s="6" r="C4">
        <v>1567</v>
      </c>
    </row>
    <row spans="1:3" r="5">
      <c t="s" s="4" r="A5">
        <v>672</v>
      </c>
      <c t="n" s="6" r="B5">
        <v>33</v>
      </c>
      <c t="n" s="6" r="C5">
        <v>1622</v>
      </c>
    </row>
    <row spans="1:3" r="6">
      <c t="s" s="4" r="A6">
        <v>677</v>
      </c>
      <c t="n" s="6" r="B6">
        <v>-7</v>
      </c>
      <c t="n" s="6" r="C6">
        <v>-348</v>
      </c>
    </row>
    <row spans="1:3" r="7">
      <c t="s" s="4" r="A7">
        <v>678</v>
      </c>
      <c t="n" s="6" r="B7">
        <v>-37</v>
      </c>
      <c t="n" s="6" r="C7">
        <v>-81</v>
      </c>
    </row>
    <row spans="1:3" r="8">
      <c t="s" s="4" r="A8">
        <v>673</v>
      </c>
      <c t="n" s="6" r="B8">
        <v>2760</v>
      </c>
      <c t="n" s="6" r="C8">
        <v>2760</v>
      </c>
    </row>
    <row spans="1:3" r="9">
      <c t="s" s="4" r="A9">
        <v>674</v>
      </c>
      <c t="n" s="8" r="B9">
        <v>26.66</v>
      </c>
      <c t="n" s="8" r="C9">
        <v>29.37</v>
      </c>
    </row>
    <row spans="1:3" r="10">
      <c t="s" s="4" r="A10">
        <v>627</v>
      </c>
      <c t="n" s="11" r="B10">
        <v>29.17</v>
      </c>
      <c t="n" s="11" r="C10">
        <v>25.03</v>
      </c>
    </row>
    <row spans="1:3" r="11">
      <c t="s" s="4" r="A11">
        <v>677</v>
      </c>
      <c t="n" s="11" r="B11">
        <v>29.13</v>
      </c>
      <c t="n" s="11" r="C11">
        <v>30.84</v>
      </c>
    </row>
    <row spans="1:3" r="12">
      <c t="s" s="4" r="A12">
        <v>628</v>
      </c>
      <c t="n" s="11" r="B12">
        <v>26.85</v>
      </c>
      <c t="n" s="11" r="C12">
        <v>27.55</v>
      </c>
    </row>
    <row spans="1:3" r="13">
      <c t="s" s="4" r="A13">
        <v>675</v>
      </c>
      <c t="n" s="8" r="B13">
        <v>26.69</v>
      </c>
      <c t="n" s="8" r="C13">
        <v>26.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679</v>
      </c>
      <c t="s" s="2" r="B1">
        <v>680</v>
      </c>
      <c t="s" s="2" r="C1">
        <v>2</v>
      </c>
      <c t="s" s="2" r="D1">
        <v>2</v>
      </c>
    </row>
    <row spans="1:4" r="2">
      <c t="s" s="3" r="A2">
        <v>681</v>
      </c>
    </row>
    <row spans="1:4" r="3">
      <c t="s" s="4" r="A3">
        <v>438</v>
      </c>
      <c t="n" s="10" r="C3">
        <v>9.9</v>
      </c>
      <c t="n" s="10" r="D3">
        <v>9.9</v>
      </c>
    </row>
    <row spans="1:4" r="4">
      <c t="s" s="4" r="A4">
        <v>415</v>
      </c>
    </row>
    <row spans="1:4" r="5">
      <c t="s" s="3" r="A5">
        <v>681</v>
      </c>
    </row>
    <row spans="1:4" r="6">
      <c t="s" s="4" r="A6">
        <v>438</v>
      </c>
      <c t="n" s="9" r="D6">
        <v>9.9</v>
      </c>
    </row>
    <row spans="1:4" r="7">
      <c t="s" s="4" r="A7">
        <v>456</v>
      </c>
      <c t="n" s="10" r="D7">
        <v>3.5</v>
      </c>
    </row>
    <row spans="1:4" r="8">
      <c t="s" s="4" r="A8">
        <v>682</v>
      </c>
    </row>
    <row spans="1:4" r="9">
      <c t="s" s="3" r="A9">
        <v>681</v>
      </c>
    </row>
    <row spans="1:4" r="10">
      <c t="s" s="4" r="A10">
        <v>683</v>
      </c>
      <c t="n" s="10" r="B10">
        <v>236.6</v>
      </c>
    </row>
    <row spans="1:4" r="11">
      <c t="s" s="4" r="A11">
        <v>684</v>
      </c>
      <c t="n" s="6" r="B11">
        <v>2020</v>
      </c>
    </row>
    <row spans="1:4" r="12">
      <c t="s" s="4" r="A12">
        <v>685</v>
      </c>
      <c t="s" s="4" r="B12">
        <v>686</v>
      </c>
    </row>
    <row spans="1:4" r="13">
      <c t="s" s="4" r="A13">
        <v>438</v>
      </c>
      <c t="n" s="10" r="B13">
        <v>7.8</v>
      </c>
    </row>
    <row spans="1:4" r="14">
      <c t="s" s="4" r="A14">
        <v>456</v>
      </c>
      <c t="n" s="10" r="B14">
        <v>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4</v>
      </c>
      <c t="s" s="2" r="B1">
        <v>1</v>
      </c>
    </row>
    <row spans="1:2" r="2">
      <c t="s" s="2" r="B2">
        <v>2</v>
      </c>
    </row>
    <row spans="1:2" r="3">
      <c t="s" s="3" r="A3">
        <v>159</v>
      </c>
    </row>
    <row spans="1:2" r="4">
      <c t="s" s="4" r="A4">
        <v>64</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ckground and Basis of Present</vt:lpstr>
      <vt:lpstr>Acquisitions</vt:lpstr>
      <vt:lpstr>Goodwill</vt:lpstr>
      <vt:lpstr>Supplemental Financial Statemen</vt:lpstr>
      <vt:lpstr>Financing</vt:lpstr>
      <vt:lpstr>Derivatives and Hedging Activit</vt:lpstr>
      <vt:lpstr>Fair Value Measurements</vt:lpstr>
      <vt:lpstr>Segments and Geographic Informa</vt:lpstr>
      <vt:lpstr>Restructuring Costs</vt:lpstr>
      <vt:lpstr>Employee Benefit Plans</vt:lpstr>
      <vt:lpstr>Stockholders' Equity</vt:lpstr>
      <vt:lpstr>Subsequent Events</vt:lpstr>
      <vt:lpstr>Background and Basis of Prese19</vt:lpstr>
      <vt:lpstr>Background and Basis of Prese20</vt:lpstr>
      <vt:lpstr>Acquisitions (Tables)</vt:lpstr>
      <vt:lpstr>Goodwill (Tables)</vt:lpstr>
      <vt:lpstr>Supplemental Financial Statem23</vt:lpstr>
      <vt:lpstr>Financing (Tables)</vt:lpstr>
      <vt:lpstr>Derivatives and Hedging Activ25</vt:lpstr>
      <vt:lpstr>Fair Value Measurements (Tables</vt:lpstr>
      <vt:lpstr>Segments and Geographic Infor27</vt:lpstr>
      <vt:lpstr>Restructuring Costs (Tables)</vt:lpstr>
      <vt:lpstr>Employee Benefit Plans (Tables)</vt:lpstr>
      <vt:lpstr>Stockholders' Equity (Tables)</vt:lpstr>
      <vt:lpstr>Background and Basis of Prese31</vt:lpstr>
      <vt:lpstr>Background and Basis of Prese32</vt:lpstr>
      <vt:lpstr>Background and Basis of Prese33</vt:lpstr>
      <vt:lpstr>Acquisitions - Additional Infor</vt:lpstr>
      <vt:lpstr>Acquisitions - Purchase Price o</vt:lpstr>
      <vt:lpstr>Acquisitions - Summary of Pro F</vt:lpstr>
      <vt:lpstr>Acquisitions - Allocation of Pu</vt:lpstr>
      <vt:lpstr>Goodwill - Goodwill After Reall</vt:lpstr>
      <vt:lpstr>Supplemental Financial Statem39</vt:lpstr>
      <vt:lpstr>Supplemental Financial Statem40</vt:lpstr>
      <vt:lpstr>Supplemental Financial Statem41</vt:lpstr>
      <vt:lpstr>Supplemental Financial Statem42</vt:lpstr>
      <vt:lpstr>Supplemental Financial Statem43</vt:lpstr>
      <vt:lpstr>Supplemental Financial Statem44</vt:lpstr>
      <vt:lpstr>Supplemental Financial Statem45</vt:lpstr>
      <vt:lpstr>Financing - Summary of Debt (De</vt:lpstr>
      <vt:lpstr>Financing - Summary of Debt (Pa</vt:lpstr>
      <vt:lpstr>Financing - Additional Informat</vt:lpstr>
      <vt:lpstr>Derivatives and Hedging Activ49</vt:lpstr>
      <vt:lpstr>Derivatives and Hedging Activ50</vt:lpstr>
      <vt:lpstr>Derivatives and Hedging Activ51</vt:lpstr>
      <vt:lpstr>Fair Value Measurements - Carry</vt:lpstr>
      <vt:lpstr>Fair Value Measurements - Addit</vt:lpstr>
      <vt:lpstr>Segments and Geographic Infor54</vt:lpstr>
      <vt:lpstr>Segments and Geographic Infor55</vt:lpstr>
      <vt:lpstr>Segments and Geographic Infor56</vt:lpstr>
      <vt:lpstr>Segments and Geographic Infor57</vt:lpstr>
      <vt:lpstr>Segments and Geographic Infor58</vt:lpstr>
      <vt:lpstr>Restructuring Costs - Summary o</vt:lpstr>
      <vt:lpstr>Restructuring Costs - Activity </vt:lpstr>
      <vt:lpstr>Restructuring Costs - Additiona</vt:lpstr>
      <vt:lpstr>Employee Benefit Plans - Pretax</vt:lpstr>
      <vt:lpstr>Employee Benefit Plans - Additi</vt:lpstr>
      <vt:lpstr>Stockholders' Equity - Addition</vt:lpstr>
      <vt:lpstr>Stockholders' Equity - Summary </vt:lpstr>
      <vt:lpstr>Stockholders' Equity - Summar66</vt:lpstr>
      <vt:lpstr>Stockholders' Equity - Summar67</vt:lpstr>
      <vt:lpstr>Stockholders' Equity - Summar68</vt:lpstr>
      <vt:lpstr>Stockholders' Equity - Summar69</vt:lpstr>
      <vt:lpstr>Stockholders' Equity - Summar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8:05:59Z</dcterms:created>
  <dcterms:modified xmlns:dcterms="http://purl.org/dc/terms/" xmlns:xsi="http://www.w3.org/2001/XMLSchema-instance" xsi:type="dcterms:W3CDTF">2016-07-27T18:05:59Z</dcterms:modified>
  <dc:title xmlns:dc="http://purl.org/dc/elements/1.1/">Untitled</dc:title>
  <dc:description xmlns:dc="http://purl.org/dc/elements/1.1/"/>
  <dc:subject xmlns:dc="http://purl.org/dc/elements/1.1/"/>
  <cp:keywords/>
  <cp:category/>
</cp:coreProperties>
</file>